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and Accou" sheetId="10" state="visible" r:id="rId10"/>
    <sheet xmlns:r="http://schemas.openxmlformats.org/officeDocument/2006/relationships" name="Earnings Per Share" sheetId="11" state="visible" r:id="rId11"/>
    <sheet xmlns:r="http://schemas.openxmlformats.org/officeDocument/2006/relationships" name="Loans Receivable and Revenue" sheetId="12" state="visible" r:id="rId12"/>
    <sheet xmlns:r="http://schemas.openxmlformats.org/officeDocument/2006/relationships" name="Variable Interest Entities" sheetId="13" state="visible" r:id="rId13"/>
    <sheet xmlns:r="http://schemas.openxmlformats.org/officeDocument/2006/relationships" name="Goodwill and Intangible Assets" sheetId="14" state="visible" r:id="rId14"/>
    <sheet xmlns:r="http://schemas.openxmlformats.org/officeDocument/2006/relationships" name="Notes Payable, Net" sheetId="15" state="visible" r:id="rId15"/>
    <sheet xmlns:r="http://schemas.openxmlformats.org/officeDocument/2006/relationships" name="Leases (Note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Derivatives (Notes)" sheetId="19" state="visible" r:id="rId19"/>
    <sheet xmlns:r="http://schemas.openxmlformats.org/officeDocument/2006/relationships" name="Income Taxes" sheetId="20" state="visible" r:id="rId20"/>
    <sheet xmlns:r="http://schemas.openxmlformats.org/officeDocument/2006/relationships" name="Commitments Contingencies and G" sheetId="21" state="visible" r:id="rId21"/>
    <sheet xmlns:r="http://schemas.openxmlformats.org/officeDocument/2006/relationships" name="Operating Segment Information"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Earnings Per Share (Tables)" sheetId="27" state="visible" r:id="rId27"/>
    <sheet xmlns:r="http://schemas.openxmlformats.org/officeDocument/2006/relationships" name="Loans Receivable and Revenue (T" sheetId="28" state="visible" r:id="rId28"/>
    <sheet xmlns:r="http://schemas.openxmlformats.org/officeDocument/2006/relationships" name="Variable Interest Entities (Tab" sheetId="29" state="visible" r:id="rId29"/>
    <sheet xmlns:r="http://schemas.openxmlformats.org/officeDocument/2006/relationships" name="Goodwill and Intangible Assets " sheetId="30" state="visible" r:id="rId30"/>
    <sheet xmlns:r="http://schemas.openxmlformats.org/officeDocument/2006/relationships" name="Notes Payable, Net (Tables)"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Commitments Contingencies and_2" sheetId="37" state="visible" r:id="rId37"/>
    <sheet xmlns:r="http://schemas.openxmlformats.org/officeDocument/2006/relationships" name="Operating Segment Information (" sheetId="38" state="visible" r:id="rId38"/>
    <sheet xmlns:r="http://schemas.openxmlformats.org/officeDocument/2006/relationships" name="Related Parties (Tables)" sheetId="39" state="visible" r:id="rId39"/>
    <sheet xmlns:r="http://schemas.openxmlformats.org/officeDocument/2006/relationships" name="Basis of Presentation and Acc_4" sheetId="40" state="visible" r:id="rId40"/>
    <sheet xmlns:r="http://schemas.openxmlformats.org/officeDocument/2006/relationships" name="Basis of Presentation and Acc_5" sheetId="41" state="visible" r:id="rId41"/>
    <sheet xmlns:r="http://schemas.openxmlformats.org/officeDocument/2006/relationships" name="Earnings Per Share - Narrative " sheetId="42" state="visible" r:id="rId42"/>
    <sheet xmlns:r="http://schemas.openxmlformats.org/officeDocument/2006/relationships" name="Earnings Per Share - Computatio" sheetId="43" state="visible" r:id="rId43"/>
    <sheet xmlns:r="http://schemas.openxmlformats.org/officeDocument/2006/relationships" name="Loans Receivable and Revenue - " sheetId="44" state="visible" r:id="rId44"/>
    <sheet xmlns:r="http://schemas.openxmlformats.org/officeDocument/2006/relationships" name="Loans Receivable and Revenue _2" sheetId="45" state="visible" r:id="rId45"/>
    <sheet xmlns:r="http://schemas.openxmlformats.org/officeDocument/2006/relationships" name="Loans Receivable and Revenue _3" sheetId="46" state="visible" r:id="rId46"/>
    <sheet xmlns:r="http://schemas.openxmlformats.org/officeDocument/2006/relationships" name="Loans Receivable and Revenue _4" sheetId="47" state="visible" r:id="rId47"/>
    <sheet xmlns:r="http://schemas.openxmlformats.org/officeDocument/2006/relationships" name="Variable Interest Entities - Na" sheetId="48" state="visible" r:id="rId48"/>
    <sheet xmlns:r="http://schemas.openxmlformats.org/officeDocument/2006/relationships" name="Variable Interest Entities - Su"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Notes Payable, Net - Narrative " sheetId="53" state="visible" r:id="rId53"/>
    <sheet xmlns:r="http://schemas.openxmlformats.org/officeDocument/2006/relationships" name="Notes Payable, Net - VPC Facili" sheetId="54" state="visible" r:id="rId54"/>
    <sheet xmlns:r="http://schemas.openxmlformats.org/officeDocument/2006/relationships" name="Notes Payable, Net - EF SPV Fac" sheetId="55" state="visible" r:id="rId55"/>
    <sheet xmlns:r="http://schemas.openxmlformats.org/officeDocument/2006/relationships" name="Notes Payable, Net - ESPV Facil" sheetId="56" state="visible" r:id="rId56"/>
    <sheet xmlns:r="http://schemas.openxmlformats.org/officeDocument/2006/relationships" name="Notes Payable, Net - Schedule o" sheetId="57" state="visible" r:id="rId57"/>
    <sheet xmlns:r="http://schemas.openxmlformats.org/officeDocument/2006/relationships" name="Notes Payable, Net - Future Deb" sheetId="58" state="visible" r:id="rId58"/>
    <sheet xmlns:r="http://schemas.openxmlformats.org/officeDocument/2006/relationships" name="Leases - Narrative (Details)" sheetId="59" state="visible" r:id="rId59"/>
    <sheet xmlns:r="http://schemas.openxmlformats.org/officeDocument/2006/relationships" name="Leases - Summary of Total Lease" sheetId="60" state="visible" r:id="rId60"/>
    <sheet xmlns:r="http://schemas.openxmlformats.org/officeDocument/2006/relationships" name="Leases - Summary of Future Leas" sheetId="61" state="visible" r:id="rId61"/>
    <sheet xmlns:r="http://schemas.openxmlformats.org/officeDocument/2006/relationships" name="Share-Based Compensation - Narr" sheetId="62" state="visible" r:id="rId62"/>
    <sheet xmlns:r="http://schemas.openxmlformats.org/officeDocument/2006/relationships" name="Share-Based Compensation - Stoc" sheetId="63" state="visible" r:id="rId63"/>
    <sheet xmlns:r="http://schemas.openxmlformats.org/officeDocument/2006/relationships" name="Share-Based Compensation - RSU " sheetId="64" state="visible" r:id="rId64"/>
    <sheet xmlns:r="http://schemas.openxmlformats.org/officeDocument/2006/relationships" name="Share-Based Compensation - Empl" sheetId="65" state="visible" r:id="rId65"/>
    <sheet xmlns:r="http://schemas.openxmlformats.org/officeDocument/2006/relationships" name="Fair Value Measurements - Narra" sheetId="66" state="visible" r:id="rId66"/>
    <sheet xmlns:r="http://schemas.openxmlformats.org/officeDocument/2006/relationships" name="Fair Value Measurements - Inter" sheetId="67" state="visible" r:id="rId67"/>
    <sheet xmlns:r="http://schemas.openxmlformats.org/officeDocument/2006/relationships" name="Fair Value Measurements - Chang" sheetId="68" state="visible" r:id="rId68"/>
    <sheet xmlns:r="http://schemas.openxmlformats.org/officeDocument/2006/relationships" name="Derivatives (Details)" sheetId="69" state="visible" r:id="rId69"/>
    <sheet xmlns:r="http://schemas.openxmlformats.org/officeDocument/2006/relationships" name="Income Taxes - Income Tax Expen" sheetId="70" state="visible" r:id="rId70"/>
    <sheet xmlns:r="http://schemas.openxmlformats.org/officeDocument/2006/relationships" name="Income Taxes - Narrative (Detai" sheetId="71" state="visible" r:id="rId71"/>
    <sheet xmlns:r="http://schemas.openxmlformats.org/officeDocument/2006/relationships" name="Commitments Contingencies and_3" sheetId="72" state="visible" r:id="rId72"/>
    <sheet xmlns:r="http://schemas.openxmlformats.org/officeDocument/2006/relationships" name="Commitments Contingencies and_4" sheetId="73" state="visible" r:id="rId73"/>
    <sheet xmlns:r="http://schemas.openxmlformats.org/officeDocument/2006/relationships" name="Operating Segment Information_2" sheetId="74" state="visible" r:id="rId74"/>
    <sheet xmlns:r="http://schemas.openxmlformats.org/officeDocument/2006/relationships" name="Related Parties (Details)" sheetId="75" state="visible" r:id="rId75"/>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9</t>
  </si>
  <si>
    <t>May 08, 2019</t>
  </si>
  <si>
    <t>Document And Entity Information [Abstract]</t>
  </si>
  <si>
    <t>Entity Registrant Name</t>
  </si>
  <si>
    <t>Elevate Credit, Inc.</t>
  </si>
  <si>
    <t>Entity Central Index Key</t>
  </si>
  <si>
    <t>0001651094</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true</t>
  </si>
  <si>
    <t>Entity Ex Transition Period</t>
  </si>
  <si>
    <t>Entity Common Stock, Shares Outstanding</t>
  </si>
  <si>
    <t>CONDENSED CONSOLIDATED BALANCE SHEETS - USD ($) $ in Thousands</t>
  </si>
  <si>
    <t>Dec. 31, 2018</t>
  </si>
  <si>
    <t>ASSETS</t>
  </si>
  <si>
    <t>Cash and cash equivalents</t>
  </si>
  <si>
    <t>[1]</t>
  </si>
  <si>
    <t>Restricted cash</t>
  </si>
  <si>
    <t>Loans receivable, net of allowance for loan losses of $76,457 and $91,608, respectively</t>
  </si>
  <si>
    <t>Prepaid expenses and other assets</t>
  </si>
  <si>
    <t>Operating lease right of use assets</t>
  </si>
  <si>
    <t>Receivable from CSO lenders</t>
  </si>
  <si>
    <t>Receivable from payment processors</t>
  </si>
  <si>
    <t>Deferred tax assets, net</t>
  </si>
  <si>
    <t>Property and equipment, net</t>
  </si>
  <si>
    <t>Goodwill</t>
  </si>
  <si>
    <t>Intangible assets, net</t>
  </si>
  <si>
    <t>Derivative assets at fair value (cost basis of $0 and $109, respectively)</t>
  </si>
  <si>
    <t>Total assets</t>
  </si>
  <si>
    <t>LIABILITIES AND STOCKHOLDERS’ EQUITY</t>
  </si>
  <si>
    <t>Accounts payable and accrued liabilities (See Note 14)</t>
  </si>
  <si>
    <t>Operating lease liabilities</t>
  </si>
  <si>
    <t>State and other taxes payable</t>
  </si>
  <si>
    <t>Deferred revenue</t>
  </si>
  <si>
    <t>Notes payable, net</t>
  </si>
  <si>
    <t>Total liabilities</t>
  </si>
  <si>
    <t>COMMITMENTS, CONTINGENCIES AND GUARANTEES (Note 12)</t>
  </si>
  <si>
    <t xml:space="preserve"> </t>
  </si>
  <si>
    <t>STOCKHOLDERS’ EQUITY</t>
  </si>
  <si>
    <t>Preferred stock; $0.0004 par value; 24,500,000 authorized shares; None issued and outstanding at March 31, 2019 and December 31, 2018.</t>
  </si>
  <si>
    <t>Common stock; $0.0004 par value; 300,000,000 authorized shares; 43,357,796 and 43,329,262 issued and outstanding, respectively</t>
  </si>
  <si>
    <t>Additional paid-in capital</t>
  </si>
  <si>
    <t>Accumulated deficit</t>
  </si>
  <si>
    <t>Accumulated other comprehensive income, net of tax benefit of $1,354 and $1,257, respectively</t>
  </si>
  <si>
    <t>Total stockholders’ equity</t>
  </si>
  <si>
    <t>Total liabilities and stockholders’ equity</t>
  </si>
  <si>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our consolidated accounts, see Note 4—Variable Interest Entities.</t>
  </si>
  <si>
    <t>CONDENSED CONSOLIDATED BALANCE SHEETS (Parenthetical) - USD ($) $ in Thousands</t>
  </si>
  <si>
    <t>Statement of Financial Position [Abstract]</t>
  </si>
  <si>
    <t>Loans receivable, allowance</t>
  </si>
  <si>
    <t>Derivative assets, cost basi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OCI tax benefit</t>
  </si>
  <si>
    <t>CONDENSED CONSOLIDATED INCOME STATEMENTS (UNAUDITED) - USD ($) $ in Thousands</t>
  </si>
  <si>
    <t>Mar. 31, 2018</t>
  </si>
  <si>
    <t>Income Statement [Abstract]</t>
  </si>
  <si>
    <t>Revenues</t>
  </si>
  <si>
    <t>Cost of sales:</t>
  </si>
  <si>
    <t>Provision for loan losses</t>
  </si>
  <si>
    <t>Direct marketing costs</t>
  </si>
  <si>
    <t>Other cost of sales</t>
  </si>
  <si>
    <t>Total cost of sales</t>
  </si>
  <si>
    <t>Gross profit</t>
  </si>
  <si>
    <t>Operating expenses:</t>
  </si>
  <si>
    <t>Compensation and benefits</t>
  </si>
  <si>
    <t>Professional services</t>
  </si>
  <si>
    <t>Selling and marketing</t>
  </si>
  <si>
    <t>Occupancy and equipment (See Note 14)</t>
  </si>
  <si>
    <t>Depreciation and amortization</t>
  </si>
  <si>
    <t>Other</t>
  </si>
  <si>
    <t>Total operating expenses</t>
  </si>
  <si>
    <t>Operating income</t>
  </si>
  <si>
    <t>Other income (expense):</t>
  </si>
  <si>
    <t>Net interest expense (See Note 14)</t>
  </si>
  <si>
    <t>Foreign currency transaction gain</t>
  </si>
  <si>
    <t>Non-operating loss</t>
  </si>
  <si>
    <t>Total other expense</t>
  </si>
  <si>
    <t>Income before taxes</t>
  </si>
  <si>
    <t>Income tax expense</t>
  </si>
  <si>
    <t>Net income</t>
  </si>
  <si>
    <t>Basic earnings per share (in usd per share)</t>
  </si>
  <si>
    <t>Diluted earnings per share (in usd per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loss), net of tax:</t>
  </si>
  <si>
    <t>Foreign currency translation adjustment, net of tax of ($2) and $0, respectively</t>
  </si>
  <si>
    <t>Reclassification of certain deferred tax effects</t>
  </si>
  <si>
    <t>Change in derivative valuation, net of tax of ($95) and $0, respectively</t>
  </si>
  <si>
    <t>Total other comprehensive income, net of tax</t>
  </si>
  <si>
    <t>Total comprehensive income</t>
  </si>
  <si>
    <t>CONDENSED CONSOLIDATED STATEMENTS OF COMPREHENSIVE INCOME (UNAUDITED) (Parenthetical) - USD ($) $ in Thousands</t>
  </si>
  <si>
    <t>Foreign currency translation adjustment, tax</t>
  </si>
  <si>
    <t>Change in derivative valuation, tax</t>
  </si>
  <si>
    <t>CONDENSED CONSOLIDATED STATEMENTS OF STOCKHOLDERS' EQUITY (UNAUDITED) - USD ($)</t>
  </si>
  <si>
    <t>Total</t>
  </si>
  <si>
    <t>Preferred Stock</t>
  </si>
  <si>
    <t>Common Stock</t>
  </si>
  <si>
    <t>Accumulated other comprehensive income</t>
  </si>
  <si>
    <t>Balance at (in shares) at Dec. 31, 2017</t>
  </si>
  <si>
    <t>Balance at at Dec. 31, 2017</t>
  </si>
  <si>
    <t>Increase (Decrease) in Stockholders' Equity [Roll Forward]</t>
  </si>
  <si>
    <t>Share-based compensation</t>
  </si>
  <si>
    <t>Exercise of stock options (in shares)</t>
  </si>
  <si>
    <t>Exercise of stock options</t>
  </si>
  <si>
    <t>Vesting of restricted stock units (in shares)</t>
  </si>
  <si>
    <t>Tax benefit of equity issuance costs</t>
  </si>
  <si>
    <t>Comprehensive income (loss)</t>
  </si>
  <si>
    <t>Foreign currency translation adjustment net of tax expense of $0</t>
  </si>
  <si>
    <t>Change in derivative valuation net of tax benefit of $95</t>
  </si>
  <si>
    <t>Balance at (in shares) at Mar. 31, 2018</t>
  </si>
  <si>
    <t>Balance at at Mar. 31, 2018</t>
  </si>
  <si>
    <t>Balance at (in shares) at Dec. 31, 2018</t>
  </si>
  <si>
    <t>Balance at at Dec. 31, 2018</t>
  </si>
  <si>
    <t>Vesting of restricted stock units</t>
  </si>
  <si>
    <t>Balance at (in shares) at Mar. 31, 2019</t>
  </si>
  <si>
    <t>Balance at at Mar. 31, 2019</t>
  </si>
  <si>
    <t>CONDENSED CONSOLIDATED STATEMENTS OF STOCKHOLDERS' EQUITY (UNAUDITED) (Parenthetical) - USD ($) $ in Thousand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Amortization of debt issuance costs</t>
  </si>
  <si>
    <t>Amortization of loan premium</t>
  </si>
  <si>
    <t>Amortization of convertible note discount</t>
  </si>
  <si>
    <t>Amortization of derivative assets</t>
  </si>
  <si>
    <t>Amortization of operating leases</t>
  </si>
  <si>
    <t>Deferred income tax expense, net</t>
  </si>
  <si>
    <t>Unrealized gain from foreign currency transactions</t>
  </si>
  <si>
    <t>Changes in operating assets and liabilities:</t>
  </si>
  <si>
    <t>Receivables from payment processors</t>
  </si>
  <si>
    <t>Receivables from CSO lenders</t>
  </si>
  <si>
    <t>Interest receivable</t>
  </si>
  <si>
    <t>Accounts payable and accrued liabilities</t>
  </si>
  <si>
    <t>Net cash provided by operating activities</t>
  </si>
  <si>
    <t>CASH FLOWS FROM INVESTING ACTIVITIES:</t>
  </si>
  <si>
    <t>Loans receivable originated or participations purchased</t>
  </si>
  <si>
    <t>Principal collections and recoveries on loans receivable</t>
  </si>
  <si>
    <t>Participation premium paid</t>
  </si>
  <si>
    <t>Purchases of property and equipment</t>
  </si>
  <si>
    <t>Net cash used in investing activities</t>
  </si>
  <si>
    <t>CASH FLOWS FROM FINANCING ACTIVITIES:</t>
  </si>
  <si>
    <t>Proceeds from notes payable</t>
  </si>
  <si>
    <t>Payments of notes payable</t>
  </si>
  <si>
    <t>Cash paid for interest rate caps</t>
  </si>
  <si>
    <t>Settlement of derivative liability</t>
  </si>
  <si>
    <t>Debt issuance costs paid</t>
  </si>
  <si>
    <t>Proceeds from stock option exercises</t>
  </si>
  <si>
    <t>Taxes paid related to net share settlement of equity awards</t>
  </si>
  <si>
    <t>Net cash provided by financing activities</t>
  </si>
  <si>
    <t>Effect of exchange rates on cash</t>
  </si>
  <si>
    <t>Net increase in cash, cash equivalents and restricted cash</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cash flow information:</t>
  </si>
  <si>
    <t>Interest paid</t>
  </si>
  <si>
    <t>Taxes paid</t>
  </si>
  <si>
    <t>Non-cash activities:</t>
  </si>
  <si>
    <t>CSO fees charged-off included in Deferred revenues and Loans receivable</t>
  </si>
  <si>
    <t>CSO fees on loans paid-off prior to maturity included in Receivable from CSO lenders and Deferred revenue</t>
  </si>
  <si>
    <t>Prepaid expenses accrued but not yet paid</t>
  </si>
  <si>
    <t>Property and equipment accrued but not yet paid</t>
  </si>
  <si>
    <t>Impact on OCI and retained earnings of adoption of ASU 2018-02</t>
  </si>
  <si>
    <t>Changes in fair value of interest rate caps</t>
  </si>
  <si>
    <t>Tax benefit of equity issuance costs included in Additional paid-in capital</t>
  </si>
  <si>
    <t>Leasehold improvements included in Property and equipment, net</t>
  </si>
  <si>
    <t>Operating lease right of use assets recognized from adoption of ASU 2016-02</t>
  </si>
  <si>
    <t>Operating lease liabilities recognized from adoption of ASU 2016-02</t>
  </si>
  <si>
    <t>Basis of Presentation and Accounting Changes</t>
  </si>
  <si>
    <t>Organization, Consolidation and Presentation of Financial Statements [Abstract]</t>
  </si>
  <si>
    <t>BASIS OF PRESENTATION AND ACCOUNTING CHANGE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lines of credit and credit cards in the United States (the “US”) and the United Kingdom (the “UK”). The Company’s products, Rise, Elastic, Today Card and Sunny, reflect its mission of “Good Today, Better Tomorrow” and provide customers with access to competitively priced credit and services while helping them build a brighter financial future with credit building and financial wellness features. In the UK, the Company directly offers unsecured installment loans via the internet through its wholly owned subsidiary, Elevate Credit International (UK), Limited, (“ECI”) under the brand name of Sunny. Basis of Presentation The accompanying unaudited condensed consolidated financial statements as of March 31, 2019 and for the three month periods ended March 31, 2019 and 2018 include the accounts of the Company, its wholly owned subsidiaries and variable interest entities ("VIEs") where the Company is the primary beneficiary. All significant intercompany transactions and accounts have been eliminated. The unaudited condensed consolidated financial information included in this report has been prepared in accordance with accounting principles generally accepted in the US (“U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US GAAP for complete financial statements. Therefore, these unaudited condensed consolidated financial statements should be read in conjunction with the consolidated financial statements for the year ended December 31, 2018 in the Company's Annual Report on Form 10-K, filed with the U.S. Securities and Exchange Commission ("SEC") on March 8, 2019. In the opinion of the Company’s management, the unaudited condensed consolidated financial statements include all adjustments, all of which are of a normal recurring nature, necessary for a fair presentation of the results for the interim periods. Our business is seasonal in nature so the results of operations for the three months ended March 31, 2019 are not necessarily indicative of the results to be expected for the full year. 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 Property and Equipment, net Property and equipment are stated at cost, net of accumulated depreciation and amortization. The following table summarizes the components of net property and equipment. (Dollars in thousands) March 31, 2019 December 31, 2018 Property and equipment, gross $ 105,961 $ 98,357 Accumulated depreciation and amortization (61,075 ) (56,778 ) Property and equipment, net $ 44,886 $ 41,579 Interest Rate Caps The Company applies the provisions of the Financial Accounting Standards Board (“FASB”) Accounting Standards Codification (“ASC”) 815, Derivatives and Hedging. On January 11, 2018, the Company and ESPV each entered into one interest rate cap transaction with a counterparty to mitigate the floating rate interest risk on a portion of the debt underlying the Rise and Elastic portfolios, respectively. The interest rate caps matured on February 1, 2019. The interest rate caps were designated as cash flow hedges against expected future cash flows attributable to future interest payments on debt facilities held by each entity. The Company initially reported the gains or losses related to the hedges as a component of Accumulated other comprehensive income in the Condensed Consolidated Balance Sheets in the period incurred and subsequently reclassified the interest rate caps’ gains or losses to interest expense when the hedged expenses were recorded. The Company excluded the change in the time value of the interest rate caps in its assessment of their hedge effectiveness. The Company presented the cash flows from cash flow hedges in the same category in the Condensed Consolidated Statements of Cash Flows as the category for the cash flows from the hedged items. The interest rate caps did not contain any credit risk related contingent features. The Company’s hedging program is not designed for trading or speculative purposes. For additional information related to derivative instruments, see Note 9—Fair Value Measurements. Leases The Company determines if an arrangement is a lease at inception. Operating leases are included in Operating lease right of use (“ROU”) assets and Operating lease liabilities on our Condensed Consolidated Balance Sheets. Operating lease ROU assets and operating lease liabilities are recognized based on the present value of the future minimum lease payments over the lease term at the commencement date. As most of our leases do not provide an implicit rate, the Company uses its incremental borrowing rate based on the information available at the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Recently Adopted Accounting Standards In July 2018, the FASB issued Accounting Standards Update ("ASU") No. 2018-09, Codification Improvements ("ASU 2018-09"). The purpose of ASU 2018-09 is to clarify, correct errors in or make minor improvements to the Codification. Among other revisions, the amendments clarify that an entity should recognize excess tax benefits or tax deficiencies for share compensation expense that is taken on an entity’s tax return in the period in which the amount of the deduction is determined. The Company has adopted all of the amendments of ASU 2018-09 as of January 1, 2019 on a modified retrospective basis. The adoption of ASU 2018-09 did not have a material impact on the Company's condensed consolidated financial statements. In February 2018, the FASB issued ASU No. 2018-02, Income Statement—Reporting Comprehensive Income (Topic 220): Reclassification of Certain Tax Effects from Accumulated Other Comprehensive Income ("ASU 2018-02"). The purpose of ASU 2018-02 is to allow an entity to elect to reclassify the stranded tax effects related to the Tax Cuts and Jobs Act from Accumulated other comprehensive income into Retained earnings. The amendments in ASU 2018-02 are effective for all entities for fiscal years beginning after December 15, 2018, and for interim periods within those fiscal years. Early adoption is permitted. The Company adopted all amendments of ASU 2018-02 on a prospective basis as of January 1, 2018 and elected to reclassify the stranded tax effects resulting from the Tax Cuts and Jobs Act from Accumulated other comprehensive income to Accumulated deficit. The amount of the reclassification for the three months ended March 31, 2018 was $920.0 thousand . In August 2017, the FASB issued ASU No. 2017-12, Derivatives and Hedging (Topic 815)—Targeted Improvements to Accounting for Hedging Activities ("ASU 2017-12"). The purpose of ASU 2017-12 is to improve the financial reporting of hedging relationships to better portray the economic results of an entity's risk management activities in its financial statements. In addition, ASU 2017-12 makes certain targeted improvements to simplify the application of the hedge accounting guidance. In April 2019, the FASB issued ASU No. 2019-04, Codification Improvements to Topic 326, Financial Instruments ("ASU 2019-04"). This amendment clarifies the guidance in ASU 2017-12. ASU 2017-12 is effective for public companies for fiscal years beginning after December 15, 2018, and for interim periods within those fiscal years. Early adoption is permitted. The Company has adopted all of the amendments of ASU 2017-12 on a prospective basis as of January 1, 2018. Since the Company did not have derivatives accounted for as hedges prior to December 31, 2017, there was no cumulative-effect adjustment needed to Accumulated other comprehensive income and Accumulated deficit. The adoption of ASU 2017-12 did not have a material impact on the Company's condensed consolidated financial statements.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In July 2018, the FASB issued ASU No. 2018-10, Codification Improvements to Topic 842, Leases (“ASU 2018-10”), which clarifies certain matters in the codification with the intention to correct unintended application of the guidance. Also in July 2018, the FASB issued ASU No. 2018-11, Leases (Topic 842): Targeted Improvements (“ASU 2018-11”), which provides entities with an additional (and optional) transition method whereby the entity applies the new lease standard at the adoption date and recognizes a cumulative-effect adjustment to the opening balance of retained earnings in the period of adoption. Additionally, under the new transition method, an entity’s reporting for the comparative periods presented in the financial statements in which it adopts the new lease standard will continue to be in accordance with current US GAAP (Topic 840, Leases). ASU 2016-02, as amended, is effective for fiscal years beginning after December 15, 2018, including interim periods within those fiscal years. Early adoption is permitted. The Company elected to adopt the transition method in ASU 2018-11 by applying the practical expedient prospectively at January 1, 2019. The Company also elected to apply the optional practical expedient package to not reassess existing or expired contracts for lease components, lease classification or initial direct costs. The adoption of ASU 2016-02, as amended, resulted in the recognition of approximately $11.5 million and $15.4 million additional right of use assets and liabilities for operating leases, respectively, but did not have a material impact on the Company's condensed consolidated income statements. Accounting Standards to be Adopted in Future Periods In August 2018, the FASB issued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Early adoption is permitted. The Company is still assessing the potential impact of ASU 2018-15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Company does not expect ASU 2018-13 to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densed consolidated financial statements. In June 2016, the FASB issued ASU No.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For public entities, ASU 2016-13 is effective for fiscal years beginning after December 15, 2019, including interim periods within those fiscal years. We anticipate that adoption of ASU 2016-13 may have a material impact on our financial statements due to the timing differences caused by the change in methodology. In addition, the internal financial controls processes in place for the Company's loan loss reserve process are expected to be impacted. The Company is on track to adopt ASU 2016-13 as of the effective date. The Company is still assessing the potential impact of ASU 2016-13 on the Company's condensed consolidated financial statements.</t>
  </si>
  <si>
    <t>Earnings Per Share</t>
  </si>
  <si>
    <t>Earnings Per Share [Abstract]</t>
  </si>
  <si>
    <t>EARNINGS PER SHARE Basic earnings per share ("EPS") is computed by dividing net income by the weighted average number of common shares outstanding ("WASO") during each period. Also, basic EPS includes any fully vested stock and unit awards that have not yet been issued as common stock. There are no unissued fully vested stock and unit awards at March 31, 2019 and 2018 . Diluted EPS is computed by dividing net income by the WASO during each period plus any unvested stock option awards granted, vested unexercised stock options and unvested RSUs using the treasury stock method but only to the extent that these instruments dilute earnings per share. The computation of earnings per share was as follows for three months ended March 31, 2019 and 2018 : Three Months Ended (Dollars in thousands, except share and per share amounts) 2019 2018 Numerator (basic): Net income $ 13,358 $ 9,483 Numerator (diluted): Net income $ 13,358 $ 9,483 Denominator (basic): Basic weighted average number of shares outstanding 43,348,249 42,211,714 Denominator (diluted): Basic weighted average number of shares outstanding 43,348,249 42,211,714 Effect of potentially dilutive securities: Employee share plans (options, RSUs and ESPP) 527,161 1,468,889 Diluted weighted average number of shares outstanding 43,875,410 43,680,603 Basic and diluted earnings per share: Basic earnings per share $ 0.31 $ 0.22 Diluted earnings per share $ 0.30 $ 0.22 For the three months ended March 31, 2019 and 2018 , the Company excluded the following potential common shares from its diluted earnings per share calculation because including these shares would be anti-dilutive: • 1,457,296 and 193,677 common shares issuable upon exercise of the Company's stock options; and • 3,475,808 and 113,114 common shares issuable upon vesting of the Company's RSUs. ASC Topic 260, “Earnings Per Share” (“ASC Topic 260”) requires companies with participating securities to utilize a two-class method for the computation of net income per share attributable to the Company. The two-class method requires a portion of net income attributable to the Company to be allocated to participating securities. Net losses are not allocated to participating securities unless those securities are obligated to participate in losses. The Company did not have any participating securities for the three month periods ended March 31, 2019 and 2018 .</t>
  </si>
  <si>
    <t>Loans Receivable and Revenue</t>
  </si>
  <si>
    <t>Receivables [Abstract]</t>
  </si>
  <si>
    <t>LOANS RECEIVABLE AND REVENUE Revenues generated from the Company’s consumer loans for the three months ended March 31, 2019 and 2018 were as follows: Three Months Ended March 31, (Dollars in thousands) 2019 2018 Finance charges $ 110,548 $ 118,496 CSO fees 13,708 14,859 Lines of credit fees 64,733 58,903 Other 515 1,279 Total revenues $ 189,504 $ 193,537 The Company's portfolio consists of both installment loans and lines of credit, which are considered the portfolio segments at March 31, 2019 and December 31, 2018 . The Rise product is primarily installment loans in the US with lines of credit offered in two states. The Sunny product is an installment loan product offered in the UK. The Elastic product is a line of credit product in the US. In November of 2018, the Company expanded a test launch of the Today Card, a credit card product offered in the US. Balances and activity for the Today Card as of and for the three months ended March 31, 2019 were not material. The following reflects the credit quality of the Company’s loans receivable as of March 31, 2019 and December 31, 2018 as delinquency status has been identified as the primary credit quality indicator. The Company classifies its loans as either current or past due. A customer in good standing may request up to a 16 -day grace period when or before a payment becomes due and, if granted, the loan is considered current during the grace period. Installment loans, lines of credit and credit cards are considered past due if a grace period has not been requested and a scheduled payment is not paid on its due date. All impaired loans that were not accounted for as a troubled debt restructuring ("TDR") as of March 31, 2019 and December 31, 2018 have been charged off. March 31, 2019 (Dollars in thousands) Rise and Sunny Elastic(1) Total Current loans $ 276,929 $ 233,888 $ 510,817 Past due loans 45,343 20,803 66,146 Total loans receivable 322,272 254,691 576,963 Net unamortized loan premium 95 1,927 2,022 Less: Allowance for loan losses (48,116 ) (28,341 ) (76,457 ) Loans receivable, net $ 274,251 $ 228,277 $ 502,528 December 31, 2018 (Dollars in thousands) Rise and Sunny Elastic(1) Total Current loans $ 296,339 $ 273,217 $ 569,556 Past due loans 53,491 27,778 81,269 Total loans receivable 349,830 300,995 650,825 Net unamortized loan premium 54 2,423 2,477 Less: Allowance for loan losses (55,557 ) (36,051 ) (91,608 ) Loans receivable, net $ 294,327 $ 267,367 $ 561,694 (1) Includes immaterial balances related to the Today Card, which expanded its test launch in November 2018. Total loans receivable includes approximately $10.5 million and $7.4 million of loans in a non-accrual status at March 31, 2019 and December 31, 2018 , respectively. The previously reported non-accrual loan balance as of December 31, 2018 excluded certain non-accrual loans in error that amounted to $2.7 million . The omission of this amount only impacted the footnote disclosure and not the reported balances on the balance sheet and statement of operations, the Company does not believe this omission has a material impact on the previously reported balances in the consolidated financial statements as of December 31, 2018 Additionally, total loans receivable includes approximately $32.5 million and $41.6 million of interest receivable at March 31, 2019 and December 31, 2018 , respectively. The carrying value for Loans receivable, net of the allowance for loan losses approximates the fair value due to the short-term nature of the loans receivable. The changes in the allowance for loan losses for the three months ended March 31, 2019 and 2018 are as follows: Three Months Ended March 31, 2019 (Dollars in thousands) Rise and Sunny Elastic(1) Total Balance beginning of period $ 60,002 $ 36,050 $ 96,052 Provision for loan losses 57,869 29,562 87,431 Charge-offs (72,135 ) (39,559 ) (111,694 ) Recoveries of prior charge-offs 5,421 2,288 7,709 Effect of changes in foreign currency rates 201 — 201 Total 51,358 28,341 79,699 Accrual for CSO lender owned loans (3,242 ) — (3,242 ) Balance end of period $ 48,116 $ 28,341 $ 76,457 Three Months Ended March 31, 2018 (Dollars in thousands) Rise and Sunny Elastic(1) Total Balance beginning of period $ 64,919 $ 28,870 $ 93,789 Provision for loan losses 63,229 28,913 92,142 Charge-offs (78,544 ) (31,979 ) (110,523 ) Recoveries of prior charge-offs 6,187 2,294 8,481 Effect of changes in foreign currency rates 357 — 357 Total 56,148 28,098 84,246 Accrual for CSO lender owned loans (3,749 ) — (3,749 ) Balance end of period $ 52,399 $ 28,098 $ 80,497 (1) Includes immaterial balances related to the Today Card, which expanded its test launch in November 2018. As of March 31, 2019 and December 31, 2018 , estimated losses of approximately $3.2 million and $4.4 million for the CSO owned loans receivable guaranteed by the Company of approximately $30.8 million and $39.8 million , respectively, are initially recorded at fair value and are included in Accounts payable and accrued liabilities in the Condensed Consolidated Balance Sheets. Troubled Debt Restructurings In certain circumstances, the Company modifies the terms of its finance receivables for borrowers experiencing financial difficulties. Modifications may include principal and interest forgiveness. A modification of finance receivable terms is considered a TDR if the Company grants a concession to a borrower for economic or legal reasons related to the borrower’s financial difficulties that would not otherwise have been considered. Management considers TDRs to include all installment and line of credit loans that were granted principal and interest forgiveness as a part of a loss mitigation strategy for Rise and Elastic. Once a loan has been classified as a TDR, it is assessed for impairment based on the present value of expected future cash flows discounted at the loan's original effective interest rate considering all available evidence. The following table summarizes the financial effects, excluding impacts related to credit loss allowance and impairment, of TDRs for the three months ended March 31, 2019 and 2018 : (Dollars in thousands) 2019 2018 Outstanding recorded investment before TDR $ 12,725 $ 3,044 Outstanding recorded investment after TDR 11,355 2,096 Total principal and interest forgiveness included in charge-offs within the Allowance for loan losses $ 1,370 $ 948 A loan that has been classified as a TDR remains classified as a TDR until it is liquidated through payoff or charge-off. The table below presents the Company's average outstanding recorded investment and interest income recognized on TDR loans for the three months ended March 31, 2019 and 2018 : (Dollars in thousands) 2019 2018 Average outstanding recorded investment(1) $ 14,917 $ 4,435 Interest income recognized $ 1,925 $ 1,652 1. Simple average as of March 31, 2019 and 2018, respectively. The table below presents the Company's loans modified as TDRs as of March 31, 2019 and December 31, 2018 : (Dollars in thousands) 2019 2018 Current outstanding investment $ 7,784 $ 7,627 Delinquent outstanding investment 8,869 5,531 Outstanding recorded investment 16,653 13,158 Less: Impairment (2,151 ) (969 ) Outstanding recorded investment, net of impairment $ 14,502 $ 12,189 A TDR is considered to have defaulted upon charge-off when it is over 60 days past due or earlier if deemed uncollectible. There were approximately $4.5 million and $4.4 million loan restructurings accounted for as TDRs that subsequently defaulted for the three months ended March 31, 2019 and 2018, respectively. The Company had commitments to lend additional funds of approximately $0.9 million to customers with available and unfunded lines of credit as of March 31, 2019 .</t>
  </si>
  <si>
    <t>Variable Interest Entities</t>
  </si>
  <si>
    <t>VARIABLE INTEREST ENTITIES The Company is involved with five entities that are deemed to be a VIE: Elastic SPV, Ltd., EF SPV, Ltd. and three Credit Services Organization ("CSO") lenders.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lastic SPV, Ltd. On July 1, 2015, the Company entered into several agreements with a third-party lender and Elastic SPV, Ltd. (“E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5—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The following table summarizes the assets and liabilities of the VIE that are included within the Company’s Condensed Consolidated Balance Sheets at March 31, 2019 and December 31, 2018 : (Dollars in thousands) March 31, December 31, ASSETS Cash and cash equivalents $ 39,666 $ 18,723 Loans receivable, net of allowance for loan losses of $28,192 and $36,019, respectively 227,583 266,725 Prepaid expenses and other assets ($64 and $64, respectively, eliminates upon consolidation) 69 251 Derivative asset at fair value (cost basis of $0 and $51, respectively) — 195 Receivable from payment processors 11,699 12,212 Total assets $ 279,017 $ 298,106 LIABILITIES AND SHAREHOLDER’S EQUITY Accounts payable and accrued liabilities ($9,024 and $9,372, respectively, eliminates upon consolidation) $ 19,835 $ 17,923 Deferred revenue 4,834 5,293 Reserve deposit liability ($35,850 and $35,850, respectively, eliminates upon consolidation) 35,850 35,850 Notes payable, net 218,498 238,896 Accumulated other comprehensive income — 144 Total liabilities and shareholder’s equity $ 279,017 $ 298,106 EF SPV, Ltd. On October 15, 2018, the Company entered into several agreements with a third-party lender and EF SPV, Ltd. (“EF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F SPV accounts for the loan participations acquired in accordance with ASC 860-10-40, Transfers and Services, Derecognition , as the installment loans acquired meet the criteria of a participation interest. Once the third-party lender originates the loan, EF SPV has the right, but not the obligation, to purchase a 95% interest in each Rise bank originated installment loan. VPC lends EF SPV all funds necessary up to a maximum borrowing amount to purchase such participation interests in exchange for a fixed return (see Note 5—Notes Payable—EF SPV Facility). The Company entered into a separate credit default protection agreement with EF SPV whereby the Company agreed to provide credit protection to the investors in EF SPV against Rise bank originated loan losses in return for a credit premium. The Company does not hold a direct ownership interest in EF SPV, however, as a result of the credit default protection agreement, EF SPV was determined to be a VIE and the Company qualifies as the primary beneficiary. The following table summarizes the assets and liabilities of the VIE that are included within the Company’s Condensed Consolidated Balance Sheets at March 31, 2019 and December 31, 2018 : (Dollars in thousands) March 31, December 31, ASSETS Cash and cash equivalents $ 19,179 $ 8,185 Loans receivable, net of allowance for loan losses of $7,017 and $3,388, respectively 42,912 25,484 Receivable from payment processors ($334 and $101 eliminates upon consolidation) 1,216 285 Total assets $ 63,307 $ 33,954 LIABILITIES AND SHAREHOLDER’S EQUITY Accounts payable and accrued liabilities ($1,057 and $905, respectively, eliminates upon consolidation) $ 2,384 $ 1,332 Reserve deposit liability ($7,950 and $4,650, respectively, eliminates upon consolidation) 7,950 4,650 Notes payable, net 52,973 27,972 Total liabilities and shareholder’s equity $ 63,307 $ 33,954 CSO Lenders The three CSO lenders are considered VIE's of the Company; however, the Company does not have any ownership interest in the CSO lenders, does not exercise control over them, and is not the primary beneficiary, and therefore, does not consolidate the CSO lenders’ results with its results.</t>
  </si>
  <si>
    <t>Goodwill and Intangible Assets</t>
  </si>
  <si>
    <t>Goodwill and Intangible Assets Disclosure [Abstract]</t>
  </si>
  <si>
    <t>GOODWILL AND INTANGIBLE ASSETS The carrying value of goodwill at March 31, 2019 and December 31, 2018 was approximately $16 million . There were no changes to goodwill during the three months ended March 31, 2019 . Goodwill represents the excess purchase price over the estimated fair market value of the net assets acquired by the predecessor parent company, Think Finance, Inc. ("Think Finance") related to the Elastic and UK reporting units. Of the total goodwill balance, approximately $0.4 million is deductible for tax purposes. The carrying value of acquired intangible assets as of March 31, 2019 is presented in the table below: (Dollars in thousands) Cost Accumulated Amortization Net Assets subject to amortization: Acquired technology $ 946 $ (946 ) $ — Non-compete 3,404 (2,516 ) 888 Customers 126 (126 ) — Assets not subject to amortization: Domain names 680 — 680 Total $ 5,156 $ (3,588 ) $ 1,568 The carrying value of acquired intangible assets as of December 31, 2018 is presented in the table below: (Dollars in thousands) Cost Accumulated Amortization Net Assets subject to amortization: Acquired technology $ 946 $ (946 ) $ — Non-compete 3,404 (2,372 ) 1,032 Customers 126 (126 ) — Assets not subject to amortization: Domain names 680 — 680 Total $ 5,156 $ (3,444 ) $ 1,712 In May 2018, a party to a non-compete agreement terminated employment with the Company. The terms of the non-compete agreement expire one year after termination. The Company determined that the useful life of the non-compete agreement should coincide with its expiration and will therefore amortize the remaining carrying value on a straight-line basis through May 2019. As of March 31, 2019 , the non-compete agreement has a carrying value of $76 thousand . Total amortization expense recognized for the three months ended March 31, 2019 and 2018 was approximately $144 thousand and $45 thousand , respectively. The weighted average remaining amortization period for the intangible assets was 6.19 years at March 31, 2019 . Estimated amortization expense relating to intangible assets subject to amortization for each of the five succeeding fiscal years is as follows: Year (dollars in thousands) Amount 2020 $ 120 2021 120 2022 120 2023 120 2024 120</t>
  </si>
  <si>
    <t>Notes Payable, Net</t>
  </si>
  <si>
    <t>Debt Disclosure [Abstract]</t>
  </si>
  <si>
    <t>NOTES PAYABLE, NET The Company has three debt facilities with VPC. The Rise SPV, LLC credit facility (the "VPC Facility"), the EF SPV Facility, and the ESPV Facility. The facilities were modified effective February 1, 2019 to the following terms. VPC Facility The VPC Facility is primarily used to fund the Rise and Sunny loan portfolio with a subordinate debt component used for corporate purposes. It provides the following term notes: • A maximum borrowing amount of $350 million used to fund the Rise loan portfolio (“US Term Note”). Prior to the February 1, 2019 amendment, the interest rate paid on this facility was a base rate (defined as the 3-month LIBOR, with a 1% floor) plus 11% . This resulted in a blended interest rate paid of 12.79% on debt outstanding under this facility as of December 31, 2018 . Upon the February 1, 2019 amendment date, the interest rate on the debt outstanding as of the amendment date was fixed through the January 1, 2024 maturity date at 10.23% (base rate of 2.73% plus 7.5% ). All future borrowings under this facility will bear an interest rate at a base rate (defined as the greater of 3-month LIBOR, the five-year LIBOR swap rate or 1% ) plus 7.5% . The interest rate on the outstanding balance at March 31, 2019 was 10.23% . • A maximum borrowing amount of $130 million used to fund the UK Sunny loan portfolio (“UK Term Note”). Prior to the February 1, 2019 amendment, the interest rate paid on this facility was a base rate (defined as the 3-month LIBOR) plus 14% . This resulted in a blended interest rate paid of 16.74% on debt outstanding under this facility as of December 31, 2018 . Upon the February 1, 2019 amendment date, the interest rate on the debt outstanding as of the amendment date was fixed through the January 1, 2024 maturity date at 10.23% (base rate of 2.73% plus 7.5% ). All future borrowings under this facility will bear an interest rate at a base rate (defined as the greater of 3-month LIBOR, the five-year LIBOR swap rate or 1% ) plus 7.5% . The interest rate on the outstanding balance at March 31, 2019 was 10.23% . • A maximum borrowing amount of $35 million used to fund working capital at a base rate (defined as the 3-month LIBOR, with a 1% floor) plus 13% (“4 th Tranche Term Note”) as of March 31, 2019 . The interest rate at March 31, 2019 and December 31, 2018 was 15.73% and 15.74% , respectively. There was no change in the interest rate paid on this facility upon the February 1, 2019 amendment. • Revolving feature providing the option to pay down up to 20% of the outstanding balance, excluding the 4 th Tranche Term Note, once per year during the first quarter. Amounts paid down may be drawn again at a later date prior to maturity. The 4 th Tranche Term Note matures on February 1, 2021. The US Term Note and the UK Term Note both mature on January 1, 2024. There are no principal payments due or scheduled until the respective maturity dates. All assets of the Company are pledged as collateral to secure the VPC Facility. The VPC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VPC Facility as of March 31, 2019 and December 31, 2018 . EF SPV Facility The EF SPV Facility has a maximum borrowing amount of $150 million used to purchase loan participations from a third-party lender. Prior to execution of the agreement with VPC effective February 1, 2019, EF SPV was a borrower on the US Term Note under the VPC Facility and the interest rate paid on this facility was a base rate (defined as 3-month LIBOR, with a 1% floor) plus 11% . Upon the February 1, 2019 amendment date, $43 million was re-allocated into the EF SPV Facility and the interest rate on the debt outstanding as of the amendment date was fixed through the January 1, 2024 maturity date at 10.23% (base rate of 2.73% plus 7.5% ). All future borrowings under this facility will bear an interest rate at a base rate (defined as the greater of 3-month LIBOR, the five-year LIBOR swap rate or 1% ) plus 7.5% . The interest rate on the outstanding balance at March 31, 2019 was 10.23% . The EF SPV Term Note has a revolving feature providing the option to pay down up to 20% of the outstanding balance once per year during the first quarter. Amounts paid down may be drawn again at a later date prior to maturity. The EF SPV Term Note matures on January 1, 2024. There are no principal payments due or scheduled until the maturity date. All assets of the Company and EF SPV are pledged as collateral to secure the EF SPV Facility. The EF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F SPV Facility as of March 31, 2019 . ESPV Facility The ESPV Facility has a maximum borrowing amount of $350 million used to purchase loan participations from a third-party lender. Prior to the February 1, 2019 amendment, the interest rate paid on this facility was a base rate (defined as the greater of the 3 month LIBOR rate or 1% per annum) plus 13% for the outstanding balance up to $50 million , plus 12% for the outstanding balance greater than $50 million up to $100 million , plus 13.5% for any amounts greater than $100 million up to $150 million , and plus 12.75% for borrowing amounts greater than $150 million . This resulted in a blended interest rate paid of 14.65% on debt outstanding under this facility at December 31, 2018 . Upon the February 1, 2019 amendment date, the interest rate on the debt outstanding as of the amendment date was fixed at 15.48% (base rate of 2.73% plus 12.75% ). Effective July 1, 2019, the interest rate on the debt outstanding as of the amendment date will be 10.23% (base rate of 2.73% plus 7.50% ). All future borrowings under this facility after July 1, 2019 will bear an interest rate at a base rate (defined as the greater of 3-month LIBOR, the five-year LIBOR swap rate or 1% ) plus 7.5% . The interest rate on the outstanding balance at March 31, 2019 was 15.48% . The ESPV Term Note has a revolving feature providing the option to pay down up to 20% of the outstanding balance once per year during the first quarter. Amounts paid down may be drawn again at a later date prior to maturity. There are no principal payments due or scheduled until the maturity date. All assets of the Company and ESPV are pledged as collateral to secure the ESPV Facility. The E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SPV Facility as of March 31, 2019 and December 31, 2018 . VPC, EF SPV and ESPV Facilities: The outstanding balances of Notes payable, net of debt issuance costs, are as follows: (Dollars in thousands) March 31, December 31, US Term Note bearing interest at the base rate + 7.5% (2019) and 11% (2018) $ 182,000 $ 250,000 UK Term Note bearing interest at the base rate + 7.5% (2019) + 14% (2018) 39,485 39,196 4 th Tranche Term Note bearing interest at 3-month LIBOR + 13% 35,050 35,050 EF SPV Term Note bearing interest at the base rate + 7.5% 53,000 — ESPV Term Note bearing interest at the base rate + 12.75% (2019) and + 12-13.5% (2018) 221,000 239,000 Debt issuance costs (3,024 ) (656 ) Total $ 527,511 $ 562,590 The Company paid down a net $33 million in debt under the revolver component of the facilities during the first quarter of 2019. Additionally, the Company paid a $2.4 million amendment fee on the ESPV Facility during the first quarter of 2019 that is included in deferred debt issuance costs and will be amortized into interest expense over the remaining life of the facility (through January 1, 2024). The Company has evaluated the interest rates for its debt and believes they represent market rates based on the Company’s size, industry, operations and recent amendments. As a result, the carrying value for the debt approximates the fair value. Future debt maturities as of March 31, 2019 are as follows: Year (dollars in thousands) March 31, 2019 Remainder of 2019 $ — 2020 — 2021 35,050 2022 — 2023 — Thereafter 495,485 Total $ 530,535</t>
  </si>
  <si>
    <t>Leases (Notes)</t>
  </si>
  <si>
    <t>Leases [Abstract]</t>
  </si>
  <si>
    <t>Leases</t>
  </si>
  <si>
    <t>LEASES The Company has non-cancelable operating leases for facility space and equipment with varying terms. All of the leases for facility space qualified for capitalization under FASB ASC 842, Leases . These leases have remaining lease terms of one to eight years, and some may include options to extend the leases for up to ten years. The extension terms are not recognized as part of the right-of-use assets. The Company has elected not to capitalize leases with terms equal to or less than one year. As of March 31, 2019 , net assets recorded under operating leases were $11.5 million and net lease liabilities were $15.4 million .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three months ended March 31, 2019 , included in Occupancy and equipment in the Condensed Consolidated Income Statements, is detailed in the table below Three Months Ended Lease cost 2019 Operating lease cost $ 1,148 Short-term lease cost 11 Total lease cost $ 1,159 Further information related to leases is as follows: Three Months Ended Supplemental cash flows information 2019 Cash paid for amounts included in the measurement of lease liabilities $ 1,020 Weighted average remaining lease term 4.7 years Weighted average discount rate 10.23 % Future minimum lease payments as of March 31, 2019 are as follows: Year (dollars in thousands) Operating Leases 2019 $ 3,587 2020 3,388 2021 3,484 2022 3,581 2023 3,143 Thereafter 2,975 Total future minimum lease payments $ 20,158 Less: Imputed interest (4,766 ) Operating lease liabilities $ 15,392 As of March 31, 2019 , the Company has an operating lease for facility space that has not yet commenced with an expected lease liability of $ 1 million . This operating lease commenced during April 2019 with a lease term of 4.5 years .</t>
  </si>
  <si>
    <t>Share-Based Compensation</t>
  </si>
  <si>
    <t>Disclosure of Compensation Related Costs, Share-based Payments [Abstract]</t>
  </si>
  <si>
    <t>SHARE-BASED COMPENSATION Share-based compensation expense recognized for the three months ended March 31, 2019 and 2018 totaled approximately $2.4 million and $1.6 million ,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SUs, dividend equivalent rights, cash-based awards (including annual cash incentives and long-term cash incentives), and any combination thereof to the Company’s employees, directors and consultants. In connection with the 2016 Plan, the Company has reserved but not issued 8,156,173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March 31, 2019 , the total number of shares available for future grants under the 2016 Plan was 1,582,855 shares. The Company has in the past and may in the future make grants of share-based compensation as inducement awards to new employees who are outside the 2016 Plan. The Company's board may rely on the employment inducement exception under NYSE Rule 303A.08 in order to approve the grant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d, will become available for issuance under the 2016 Plan. For the three months ended March 31, 2019 , the Company had the following activity related to outstanding share-based awards: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 -year contractual term and vest over a 4 -year period. A summary of stock option activity as of and for the three months ended March 31, 2019 is presented below: Stock Options(1) Shares Weighted Average Weighted Average Remaining Contractual Life (in years) Outstanding at December 31, 2018 2,328,154 $ 4.63 Granted 122,400 4.68 Exercised (12,500 ) 2.13 Forfeited (4,744 ) 5.91 Outstanding at March 31, 2019 2,433,310 4.64 4.83 Options exercisable at March 31, 2019 2,207,106 $ 4.55 4.38 (1) All awards presented in the table are for Elevate stock only. At March 31, 2019 , there was approximately $0.4 million of unrecognized compensation cost related to unvested stock options which is expected to be recognized over a weighted average period of 2.3 years. The total intrinsic value of options exercised for the three months ended March 31, 2019 was $30 thousand . Restricted Stock Units RSUs are awarded to serve as a key retention tool for the Company to retain its executives and key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under the 2016 Plan during the three months ended March 31, 2019 was $4.68 . These RSUs primarily vest 25% on the first anniversary of the effective date, and 25% each year thereafter, until full vesting on the fourth anniversary of the effective date. A summary of RSU activity as of and for the three months ended March 31, 2019 is presented below: RSUs(1) Shares Weighted Average Weighted Average Remaining Contractual Life (in years) Nonvested at December 31, 2018 3,155,041 $ 7.91 Granted 1,104,342 4.68 Vested (16,888 ) 7.56 Forfeited (102,490 ) 7.87 Nonvested at March 31, 2019 4,140,005 7.05 8.90 Expected to vest at March 31, 2019 3,299,685 $ 7.18 8.82 (1) All awards presented in the table are for Elevate stock only. At March 31, 2019 , there was approximately $16.7 million of unrecognized compensation cost related to unvested RSUs which is expected to be recognized over a weighted average period of 2.8 years. During the three months ended March 31, 2019 , the total vest-date fair value of RSUs was approximately $78 thousand . As of March 31, 2019 , the aggregate intrinsic value of the vested and expected to vest RSUs was approximately $14.3 million . Employee Stock Purchase Plan The Company offers an Employee Stock Purchase Plan ("ESPP") to eligible US employees. There are currently 1,379,948 shares authorized and 1,123,685 reserved for the ESPP. There have been no shares purchased under the ESPP for the three months ended March 31, 2019 . Within share-based compensation expense for the three months ended March 31, 2019 and 2018, $193 thousand and $134 thousand , respectively, relates to the ESPP.</t>
  </si>
  <si>
    <t>Fair Value Measurements</t>
  </si>
  <si>
    <t>Fair Value Disclosures [Abstract]</t>
  </si>
  <si>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three month periods ended March 31, 2019 and 2018 ,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Company has evaluated Loans receivable, net of allowance for loan losses, Receivable from CSO lenders, Receivable from payment processors and Accounts payable and accrued expenses, and believes the carrying value approximates the fair value due to the short-term nature of these balances. The Company has also evaluated the interest rates for Notes payable, net and believes they represent market rates based on the Company’s size, industry, operations and recent amendments. As a result, the carrying value for Notes payable, net approximates the fair valu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 Fair Value Measurements on a Recurring Basis On January 11, 2018, the Company and ESPV each entered into one interest rate cap transaction with a counterparty to mitigate the floating rate interest risk on a portion of the debt under the VPC Facility and the ESPV Facility, respectively. On January 16, 2018, the Company paid fixed premiums of $719 thousand and $648 thousand for the interest rate caps on the US Term Note (under the VPC Facility) and the ESPV Facility, respectively. The interest rate caps matured on February 1, 2019. The interest rate caps qualifed for hedge accounting as cash flow hedges. Gains and losses on the interest rate caps were recognized in Accumulated other comprehensive income in the period incurred and subsequently reclassified to Interest expense when the hedged expenses were recorded. The Company used model-derived valuations that discounted the future expected cash receipts that would occur if variable interest rates rose above the strike price of the caps. The variable interest rates used in the calculation of projected receipts on the caps were based on an expectation of future interest rates derived from observable market interest rate curves and volatilities in active markets (Level 2). The following tables summarize these interest rate caps as of March 31, 2019 and December 31, 2018 and for the three months ended March 31, 2019 and 2018 (dollars in thousands): Contract date Maturity date Hedged interest rate payments' related note payable Strike rate Notional amount Fair value at March 31, 2019 Fair value at December 31, 2018 January 11, 2018 February 1, 2019 US Term Note 1.75 % $ 240,000 $ — $ 216 January 11, 2018 February 1, 2019 ESPV Facility 1.75 % 216,000 — 196 $ 456,000 $ — $ 412 Unrealized gains recognized in Accumulated other comprehensive income As of March 31, 2019 As of December 31, 2018 US Term Note interest rate cap $ — $ 159 ESPV Facility interest rate cap — 144 $ — $ 303 Gains recognized in Interest expense Three months ended March 31, 2019 Three months ended March 31, 2018 US Term Note interest rate cap $ 159 $ 110 ESPV Facility interest rate cap 144 99 $ 303 $ 209 The Company has no derivative amounts subject to enforceable master netting arrangements that are offset on the Condensed Consolidated Balance Sheets. The Derivative liability related to the Convertible Term Notes is measured at fair value on a recurring basis. The changes in the Derivative liability for the three months ended March 31, 2019 and 2018 are shown in the following table. The Convertible Term Notes converted to the 4 th Tranche Term Note upon maturity at January 30, 2018. (Dollars in thousands) Embedded Derivative Liability in Convertible Term Notes Balance, December 31, 2017 $ 1,972 Settlement of derivative due to conversion of the underlying Convertible Term Note to 4 th Tranche Term Note (2,010 ) Fair value adjustment (Non-Operating expense in the Condensed Consolidated Income Statements) 38 Balance, March 31, 2018 — Balance, December 31, 2018 — Balance, March 31, 2019 $ —</t>
  </si>
  <si>
    <t>Derivatives (Notes)</t>
  </si>
  <si>
    <t>Derivative Instruments and Hedging Activities Disclosure [Abstract]</t>
  </si>
  <si>
    <t>Derivatives</t>
  </si>
  <si>
    <t>DERIVATIVES The Company and ESPV use hedging programs to manage interest rate risk associated with future interest payments. The Company and ESPV entered into two interest rate cap instruments on January 11, 2018, which matured on February 1, 2019. Additionally, the Company identified an embedded derivative in its Convertible Term Notes during 2016, which matured on January 30, 2018. Cash Flow Hedges The Company and ESPV utilize interest rate caps to offset interest rate fluctuations in the Company's and ESPV's future interest payments on certain of their Notes payable. The financial instruments are designated and accounted for as cash flow hedges, and the Company and ESPV measure the effectiveness of the hedges at least quarterly. Effective gains or losses related to these cash flow hedges are reported in Accumulated other comprehensive income and reclassified into earnings, through interest expense, in the period or periods in which the hedged transactions affect earnings. See Note 9—Fair Value for additional information on these cash flow hedges. The following table summarizes the activity that was recorded in Accumulated other comprehensive income in addition to reclassifications from Accumulated other comprehensive income into earnings related to each of the Company's and ESPV's interest rate caps during the three months ended March 31, 2019 and 2018 . March 31, 2019 March 31, 2018 (Dollars in thousands) US Term Note ESPV Facility US Term Note ESPV Facility Beginning unrealized gains in Accumulated other comprehensive income $ 160 $ 144 $ — $ — Gross gains recognized in Accumulated other comprehensive income — — 812 731 Gains reclassified to income through Interest expense (160 ) (144 ) (110 ) (99 ) Ending unrealized gains in Accumulated other comprehensive income $ — $ — $ 702 $ 632 Embedded Derivative During 2016, the Company identified a bifurcated embedded derivative in its Convertible Term Notes related to its conversion feature in addition to the obligation to pay a redemption premium upon cash redemption of the notes. This derivative matured in 2018 and is no longer on the balance sheet as of March 31, 2019 and December 31, 2018. See Note 9—Fair Value for additional information about the bifurcated embedded derivative.</t>
  </si>
  <si>
    <t>Income Taxes</t>
  </si>
  <si>
    <t>Income Tax Disclosure [Abstract]</t>
  </si>
  <si>
    <t>INCOME TAXES Income tax expense for the three months ended March 31, 2019 and 2018 consists of the following: Three Months Ended March 31, (Dollars in thousands) 2019 2018 Current income tax expense (benefit): Federal $ — $ (5 ) State 278 75 Foreign — 405 Total current income tax expense 278 475 Deferred income tax expense (benefit): Federal 4,339 3,862 State 1,398 749 Stock options — (4 ) R&amp;D credits — (431 ) Total deferred income tax expense 5,737 4,176 Total income tax expense $ 6,015 $ 4,651 No penalties or interest related to taxes were recognized for the three months ended March 31, 2019 and 2018 . The Company’s consolidated effective tax rates for the three months ended March 31, 2019 and 2018 , including discrete items, were 31% and 33% , respectively, while the US effective tax rates were 35% and 29% , respectively. For the three months ended March 31, 2019 and 2018 , the Company’s effective tax rate differed from the standard corporate federal income tax rate of 21% for the US primarily due to its permanent non-deductible items, corporate state tax obligations in the states where it has lending activities and the impact of the Global Intangible Low-Taxed Income ("GILTI") provision of the December 22, 2017 Tax Cuts and Jobs Act (the "Act"). The Company's US cash effective tax rate was approximately 2% . On December 22, 2017, the SEC issued SAB 118, which provides guidance on accounting for tax effects of the Act. SAB 118 provides a measurement period of up to one year from the enactment date to complete the accounting. The Company had completed its accounting of the impact of the reduction in the corporate tax rate and remeasurement of certain deferred tax assets and liabilities based on the rate at which they are expected to reverse in the future, generally 21% in 2018. During the three months ended March 31, 2018 the Company recorded a benefit of $245 thousand to its provisional amounts related to the Act, which had a 2% impact for the three months ended March 31, 2018 .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For purposes of evaluating the need for a deferred tax valuation allowance, significant weight is given to evidence that can be objectively verified. The following provides an overview of the assessment that was performed for both the domestic and foreign deferred tax assets, net. US deferred tax assets, net At March 31, 2019 and December 31, 2018 , the Company did not establish a valuation allowance for its US deferred tax assets (“DTA”) based on management’s expectation of generating sufficient taxable income in a look forward period over the next three to five years. The unutilized net operating loss ("NOL") carryforward from US operations at March 31, 2019 and December 31, 2018 was approximately $42.0 million . The NOL carryforward expires beginning in 2034. The research and development credit expires beginning in 2036. The ultimate realization of the resulting deferred tax asset is dependent upon generating sufficient taxable income. The Company considered the following positive and negative factors when making their assessment regarding the ultimate realizability of the deferred tax assets. Significant positive factors included the following: • In 2018, the Company continued to grow its operating income (from $48 million in 2016 to $71 million in 2017 to $95 million in 2018). The US-only pre-tax earnings improved from a US-only pre-tax loss $4.5 million in 2017 to US-only pre-tax income of $14.1 million in 2018, a 412% improvement from prior year. The primary driver for the increase in operating income is related to our continued margin expansion provided by direct marketing and operating expense while maintaining a stable credit quality in the loan portfolio during the past year. • In 2019, the Company is forecasting US taxable income as it continues to grow its business and generate even greater operating income. The continued growth of the loan portfolio within the credit quality and marketing cost targets will drive improved gross margins for the Company. The Company's operating expenses are within targeted efficiency ratios and are expected to be relatively flat. The Company re-negotiated its debt facilities to lower interest rates, which will drive improved profitability from lower interest expense beginning in 2019. Various forecast scenarios have been performed with the results reflecting usage of the majority of the US NOL in 2019 and the balance during 2020. The Company's operating income for the three months ended March 31, 2019 was $38.0 million , a 16% improvement over the prior year period. Significant negative factor included: • As of December 31, 2018, the Company had a three-year cumulative pre-tax loss position of $0.8 million ; which approximates a break-even profitability position. The pre-tax losses in years prior to 2018 were incurred due to the establishment of an infrastructure for the Company separate from Think Finance while the Company was scaling the growth of the relatively new products of Rise and Elastic. The Company began to utilize the NOL in 2018 and expects to be in a three-year cumulative pre-tax income position in 2019 under various forecasting scenarios. The Company has given due consideration to all the factors and believes the positive evidence outweighs the negative evidence and has concluded that the US deferred tax asset is expected to be realized based on management’s expectation of generating sufficient taxable income over the next three to five years. Although realization is not assured, management believes it is more likely than not that all of the recorded deferred tax assets will be realized. The amount of the deferred tax assets considered realizable, however, could be adjusted in the future if estimates of future taxable income change. UK deferred tax assets, net At March 31, 2019 and December 31, 2018 , the Company recognized a full valuation allowance for its foreign deferred tax assets due to the lack of sufficient objective evidence regarding the realization of these assets in the foreseeable future. The Company assesses the UK deferred tax assets on a quarterly basis, and, as a result, there have been no changes as of March 31, 2019 . Regardless of the deferred tax valuation allowance recognized at March 31, 2019 and December 31, 2018 , the Company continues to retain NOL carryforwards for foreign income tax purposes of approximately $56.7 million , available to offset future foreign taxable income. To the extent that the Company generates taxable income in the future to utilize the tax benefits of the related deferred tax assets, subject to certain potential limitations, it may be able to reduce its effective tax rate by reducing the valuation allowance. The Company’s foreign NOL carryforward can be carried forward indefinitely.</t>
  </si>
  <si>
    <t>Commitments Contingencies and Guarantees</t>
  </si>
  <si>
    <t>Commitments and Contingencies Disclosure [Abstract]</t>
  </si>
  <si>
    <t>COMMITMENTS, CONTINGENCIES AND GUARANTEES Contingencies Currently and from time to time, the Company may become a defendant in various legal and regulatory actions that arise in the ordinary course of business. The Company generally cannot predict the eventual outcome, the timing of the resolution or the potential losses, fines or penalties of such legal and regulatory actions. Actual outcomes or losses may differ materially from the Company's current assessments and estimates, which could have a material adverse effect on the Company's business, prospects, results of operations, financial condition or cash flows. In accordance with applicable accounting guidance, the Company establishes an accrued liability for litigation, regulatory matters and other legal proceedings when those matters present material loss contingencies that are both probable and reasonably estimable. Even when an accrual is recorded, the Company may be exposed to loss in excess of any amounts accrued. UK Claims Accrual: During the second half of 2018, the Company's UK business began to receive an increased number of customer complaints initiated by claims management companies ("CMCs") related to the affordability assessment of certain loans. If the Company's evidence supports the affordability assessment and the Company rejects the claim, the customer has the right to take the complaint to the Financial Ombudsman Service for further adjudication. The CMCs' campaign against the high cost lending industry increased significantly during the second half of 2018 resulting in a significant increase in affordability claims against all companies in the industry during this period. The Company believes that many of the increased claims against it are without merit and reflect the use of abusive and deceptive tactics by the CMCs. The Financial Conduct Authority, a regulator in the UK financial services industry, began regulating the CMCs in April 2019 in order to ensure that the methods used by the CMCs are in the best interests of the consumer and the industry. As of March 31, 2019 and December 31, 2018 , the Company accrued approximately $1.1 million and $0.9 million , respectively, for the claims that were determined to be probable and reasonably estimable based on the Company's historical loss rates related to these claims. This accrual is recognized as Other cost of sales in the Statement of Operations and as Accounts payable and accrued liabilities on the Condensed Consolidated Balance Sheets. There was no expense accrued in the three months ended March 31, 2018 . The outcomes of the adjudication of these claims may differ from the Company's estimates, and as a result, the Company's estimates may change in the near term and the effect of any such change could be material to the financial statements. The Company continues to monitor the matters for further developments that could affect the amount of the loss contingency recognized. The following table presents a rollforward of the amount accrued for the three months ended March 31, 2019 . (Dollars in thousands) March 31, 2019 Beginning balance $ 925 Accruals 1,124 Payments (922 ) Effects of changes in foreign currency rates 2 Ending balance $ 1,129 Other Matters: The company is cooperating with the Consumer Financial Protection Bureau (the "CFPB") related to a civil investigative demand ("CID") received by Think Finance requesting information about the operations of Think Finance prior to the spin-off. In November 2017, the CFPB sued Think Finance in the U.S. District Court for the District of Montana. Elevate is not a party to this lawsuit. Commitments The Elastic product, which offers lines of credit to consumers, had approximately $266.2 million and $250.1 million in available and unfunded credit lines at March 31, 2019 and December 31, 2018 , respectively. In May 2017, the Rise product began offering lines of credit to consumers in certain states and had approximately $10.2 million and $9.3 million in available and unfunded credit lines at March 31, 2019 and December 31, 2018 , respectively. The Today Card, which expanded its test launch in November 2018, had approximately $0.3 million and $0.4 million in available and unfunded credit lines as of March 31, 2019 and December 31, 2018 , respectively. While these amounts represented the total available unused credit lines, the Company has not experienced and does not anticipate that all line of credit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 year lease agreement for office space in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both March 31, 2019 and December 31, 2018 , the Company had $500 thousand of cash balances securing the letter of credit which is included in Restricted cash within the Condensed Consolidated Balance Sheets. Guarantees In connection with its CSO programs, the Company guarantees consumer loan payment obligations to CSO lenders and is required to purchase any defaulted loans it has guaranteed. The guarantee represents an obligation to purchase specific loans that go into default. Indemnification In the ordinary course of business, the Company may indemnify customers, vendors, lessors, investors, and other parties for certain matters subject to various terms and scopes. For example, the Company's may indemnify certain parties for losses due to the Company's breach of certain agreements or due to certain services it provides. The Company has not incurred material costs to settle claims related to such indemnification provisions as of March 31, 2019 and December 31, 2018 . The fair value of these liabilities is immaterial; accordingly, there are no liabilities recorded for these agreements as of March 31, 2019 and December 31, 2018 .</t>
  </si>
  <si>
    <t>Operating Segment Information</t>
  </si>
  <si>
    <t>Segment Reporting [Abstract]</t>
  </si>
  <si>
    <t>OPERATING SEGMENT INFORMATION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subprime consumers, which is composed of the Company’s operations in the United States and the United Kingdom.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Information related to each reportable segment is outlined below. Segment revenue is used to measure performance because management believes that this information is the most relevant in evaluating the results of the respective segments relative to other entities that operate in the same industry. The following tables summarize the allocation of net revenues and long-lived assets based on geography. The geographic presentation of the Company's segment assets was based on the geographic location of the asset and revenue by the Company's country of domicile. Three Months Ended March 31, (Dollars in thousands) 2019 2018 Revenues United States $ 160,066 $ 163,306 United Kingdom 29,438 30,231 Total $ 189,504 $ 193,537 March 31, December 31, Long-lived assets United States $ 53,084 $ 41,933 United Kingdom 20,942 17,385 Total $ 74,026 $ 59,318</t>
  </si>
  <si>
    <t>Related Parties</t>
  </si>
  <si>
    <t>Related Party Transactions [Abstract]</t>
  </si>
  <si>
    <t>RELATED PARTIES The Company has entered into sublease agreements with Think Finance for office space that expired in 2018. Total rent and utility payments made to Think Finance for office space were approximately $0 thousand and $288 thousand for the three months ended March 31, 2019 and 2018 , respectively. Rent and utility expense is included in Occupancy and equipment within the Condensed Consolidated Income Statements. Expenses related to our board of directors, including board fees, travel reimbursements, share-based compensation and a consulting arrangement with a related party for the three months ended March 31, 2019 and 2018 are included in Professional services within the Condensed Consolidated Income Statements and were as follows: Three Months Ended March 31, (Dollars in thousands) 2019 2018 Fees and travel expenses $ 131 $ 142 Stock compensation 366 214 Consulting 75 75 Total board related expenses $ 572 $ 431 During the year ended December 31, 2017, a member of the board of directors entered into a direct investment of $800 thousand in the VPC Facility. The interest payments on this loan were $22 thousand and $28 thousand for the three months ended March 31, 2019 and 2018 , respectively. In addition to amounts due to Think Finance as disclosed above, at March 31, 2019 and December 31, 2018 , the Company had approximately $120 thousand and $119 thousand , respectively, due to related parties, which is included in Accounts payable and accrued liabilities within the Condensed Consolidated Balance Sheets.</t>
  </si>
  <si>
    <t>Subsequent Events</t>
  </si>
  <si>
    <t>Subsequent Events [Abstract]</t>
  </si>
  <si>
    <t>SUBSEQUENT EVENTS The Company evaluated subsequent events as of the date these financial statements are made available and determined there has been no material subsequent events that required recognition or additional disclosure in these condensed consolidated financial statements.</t>
  </si>
  <si>
    <t>Basis of Presentation and Accounting Changes (Policies)</t>
  </si>
  <si>
    <t>Basis of Presentation</t>
  </si>
  <si>
    <t>Basis of Presentation The accompanying unaudited condensed consolidated financial statements as of March 31, 2019 and for the three month periods ended March 31, 2019 and 2018 include the accounts of the Company, its wholly owned subsidiaries and variable interest entities ("VIEs") where the Company is the primary beneficiary. All significant intercompany transactions and accounts have been eliminated. The unaudited condensed consolidated financial information included in this report has been prepared in accordance with accounting principles generally accepted in the US (“U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US GAAP for complete financial statements. Therefore, these unaudited condensed consolidated financial statements should be read in conjunction with the consolidated financial statements for the year ended December 31, 2018 in the Company's Annual Report on Form 10-K, filed with the U.S. Securities and Exchange Commission ("SEC") on March 8, 2019. In the opinion of the Company’s management, the unaudited condensed consolidated financial statements include all adjustments, all of which are of a normal recurring nature, necessary for a fair presentation of the results for the interim periods. Our business is seasonal in nature so the results of operations for the three months ended March 31, 2019 are not necessarily indicative of the results to be expected for the full year.</t>
  </si>
  <si>
    <t>Use of Estimates</t>
  </si>
  <si>
    <t>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t>
  </si>
  <si>
    <t>Interest Rate Caps</t>
  </si>
  <si>
    <t>Interest Rate Caps The Company applies the provisions of the Financial Accounting Standards Board (“FASB”) Accounting Standards Codification (“ASC”) 815, Derivatives and Hedging. On January 11, 2018, the Company and ESPV each entered into one interest rate cap transaction with a counterparty to mitigate the floating rate interest risk on a portion of the debt underlying the Rise and Elastic portfolios, respectively. The interest rate caps matured on February 1, 2019. The interest rate caps were designated as cash flow hedges against expected future cash flows attributable to future interest payments on debt facilities held by each entity. The Company initially reported the gains or losses related to the hedges as a component of Accumulated other comprehensive income in the Condensed Consolidated Balance Sheets in the period incurred and subsequently reclassified the interest rate caps’ gains or losses to interest expense when the hedged expenses were recorded. The Company excluded the change in the time value of the interest rate caps in its assessment of their hedge effectiveness. The Company presented the cash flows from cash flow hedges in the same category in the Condensed Consolidated Statements of Cash Flows as the category for the cash flows from the hedged items. The interest rate caps did not contain any credit risk related contingent features. The Company’s hedging program is not designed for trading or speculative purposes.</t>
  </si>
  <si>
    <t>Leases The Company determines if an arrangement is a lease at inception. Operating leases are included in Operating lease right of use (“ROU”) assets and Operating lease liabilities on our Condensed Consolidated Balance Sheets. Operating lease ROU assets and operating lease liabilities are recognized based on the present value of the future minimum lease payments over the lease term at the commencement date. As most of our leases do not provide an implicit rate, the Company uses its incremental borrowing rate based on the information available at the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t>
  </si>
  <si>
    <t>Recently Adopted and to be Adopted Accounting Standards</t>
  </si>
  <si>
    <t>Recently Adopted Accounting Standards In July 2018, the FASB issued Accounting Standards Update ("ASU") No. 2018-09, Codification Improvements ("ASU 2018-09"). The purpose of ASU 2018-09 is to clarify, correct errors in or make minor improvements to the Codification. Among other revisions, the amendments clarify that an entity should recognize excess tax benefits or tax deficiencies for share compensation expense that is taken on an entity’s tax return in the period in which the amount of the deduction is determined. The Company has adopted all of the amendments of ASU 2018-09 as of January 1, 2019 on a modified retrospective basis. The adoption of ASU 2018-09 did not have a material impact on the Company's condensed consolidated financial statements. In February 2018, the FASB issued ASU No. 2018-02, Income Statement—Reporting Comprehensive Income (Topic 220): Reclassification of Certain Tax Effects from Accumulated Other Comprehensive Income ("ASU 2018-02"). The purpose of ASU 2018-02 is to allow an entity to elect to reclassify the stranded tax effects related to the Tax Cuts and Jobs Act from Accumulated other comprehensive income into Retained earnings. The amendments in ASU 2018-02 are effective for all entities for fiscal years beginning after December 15, 2018, and for interim periods within those fiscal years. Early adoption is permitted. The Company adopted all amendments of ASU 2018-02 on a prospective basis as of January 1, 2018 and elected to reclassify the stranded tax effects resulting from the Tax Cuts and Jobs Act from Accumulated other comprehensive income to Accumulated deficit. The amount of the reclassification for the three months ended March 31, 2018 was $920.0 thousand . In August 2017, the FASB issued ASU No. 2017-12, Derivatives and Hedging (Topic 815)—Targeted Improvements to Accounting for Hedging Activities ("ASU 2017-12"). The purpose of ASU 2017-12 is to improve the financial reporting of hedging relationships to better portray the economic results of an entity's risk management activities in its financial statements. In addition, ASU 2017-12 makes certain targeted improvements to simplify the application of the hedge accounting guidance. In April 2019, the FASB issued ASU No. 2019-04, Codification Improvements to Topic 326, Financial Instruments ("ASU 2019-04"). This amendment clarifies the guidance in ASU 2017-12. ASU 2017-12 is effective for public companies for fiscal years beginning after December 15, 2018, and for interim periods within those fiscal years. Early adoption is permitted. The Company has adopted all of the amendments of ASU 2017-12 on a prospective basis as of January 1, 2018. Since the Company did not have derivatives accounted for as hedges prior to December 31, 2017, there was no cumulative-effect adjustment needed to Accumulated other comprehensive income and Accumulated deficit. The adoption of ASU 2017-12 did not have a material impact on the Company's condensed consolidated financial statements.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In July 2018, the FASB issued ASU No. 2018-10, Codification Improvements to Topic 842, Leases (“ASU 2018-10”), which clarifies certain matters in the codification with the intention to correct unintended application of the guidance. Also in July 2018, the FASB issued ASU No. 2018-11, Leases (Topic 842): Targeted Improvements (“ASU 2018-11”), which provides entities with an additional (and optional) transition method whereby the entity applies the new lease standard at the adoption date and recognizes a cumulative-effect adjustment to the opening balance of retained earnings in the period of adoption. Additionally, under the new transition method, an entity’s reporting for the comparative periods presented in the financial statements in which it adopts the new lease standard will continue to be in accordance with current US GAAP (Topic 840, Leases). ASU 2016-02, as amended, is effective for fiscal years beginning after December 15, 2018, including interim periods within those fiscal years. Early adoption is permitted. The Company elected to adopt the transition method in ASU 2018-11 by applying the practical expedient prospectively at January 1, 2019. The Company also elected to apply the optional practical expedient package to not reassess existing or expired contracts for lease components, lease classification or initial direct costs. The adoption of ASU 2016-02, as amended, resulted in the recognition of approximately $11.5 million and $15.4 million additional right of use assets and liabilities for operating leases, respectively, but did not have a material impact on the Company's condensed consolidated income statements. Accounting Standards to be Adopted in Future Periods In August 2018, the FASB issued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Early adoption is permitted. The Company is still assessing the potential impact of ASU 2018-15 on the Company's condensed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Company does not expect ASU 2018-13 to have a material impact on the Company's condensed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densed consolidated financial statements. In June 2016, the FASB issued ASU No.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For public entities, ASU 2016-13 is effective for fiscal years beginning after December 15, 2019, including interim periods within those fiscal years. We anticipate that adoption of ASU 2016-13 may have a material impact on our financial statements due to the timing differences caused by the change in methodology. In addition, the internal financial controls processes in place for the Company's loan loss reserve process are expected to be impacted. The Company is on track to adopt ASU 2016-13 as of the effective date. The Company is still assessing the potential impact of ASU 2016-13 on the Company's condensed consolidated financial statements.</t>
  </si>
  <si>
    <t>Basis of Presentation and Accounting Changes  (Tables)</t>
  </si>
  <si>
    <t>Property, Plant and Equipment</t>
  </si>
  <si>
    <t>The following table summarizes the components of net property and equipment. (Dollars in thousands) March 31, 2019 December 31, 2018 Property and equipment, gross $ 105,961 $ 98,357 Accumulated depreciation and amortization (61,075 ) (56,778 ) Property and equipment, net $ 44,886 $ 41,579</t>
  </si>
  <si>
    <t>Earnings Per Share (Tables)</t>
  </si>
  <si>
    <t>Computation of earnings (loss) per share</t>
  </si>
  <si>
    <t>The computation of earnings per share was as follows for three months ended March 31, 2019 and 2018 : Three Months Ended (Dollars in thousands, except share and per share amounts) 2019 2018 Numerator (basic): Net income $ 13,358 $ 9,483 Numerator (diluted): Net income $ 13,358 $ 9,483 Denominator (basic): Basic weighted average number of shares outstanding 43,348,249 42,211,714 Denominator (diluted): Basic weighted average number of shares outstanding 43,348,249 42,211,714 Effect of potentially dilutive securities: Employee share plans (options, RSUs and ESPP) 527,161 1,468,889 Diluted weighted average number of shares outstanding 43,875,410 43,680,603 Basic and diluted earnings per share: Basic earnings per share $ 0.31 $ 0.22 Diluted earnings per share $ 0.30 $ 0.22</t>
  </si>
  <si>
    <t>Loans Receivable and Revenue (Tables)</t>
  </si>
  <si>
    <t>Revenue from consumer loans</t>
  </si>
  <si>
    <t>Revenues generated from the Company’s consumer loans for the three months ended March 31, 2019 and 2018 were as follows: Three Months Ended March 31, (Dollars in thousands) 2019 2018 Finance charges $ 110,548 $ 118,496 CSO fees 13,708 14,859 Lines of credit fees 64,733 58,903 Other 515 1,279 Total revenues $ 189,504 $ 193,537</t>
  </si>
  <si>
    <t>Schedule of loans receivable</t>
  </si>
  <si>
    <t>The following reflects the credit quality of the Company’s loans receivable as of March 31, 2019 and December 31, 2018 as delinquency status has been identified as the primary credit quality indicator. The Company classifies its loans as either current or past due. A customer in good standing may request up to a 16 -day grace period when or before a payment becomes due and, if granted, the loan is considered current during the grace period. Installment loans, lines of credit and credit cards are considered past due if a grace period has not been requested and a scheduled payment is not paid on its due date. All impaired loans that were not accounted for as a troubled debt restructuring ("TDR") as of March 31, 2019 and December 31, 2018 have been charged off. March 31, 2019 (Dollars in thousands) Rise and Sunny Elastic(1) Total Current loans $ 276,929 $ 233,888 $ 510,817 Past due loans 45,343 20,803 66,146 Total loans receivable 322,272 254,691 576,963 Net unamortized loan premium 95 1,927 2,022 Less: Allowance for loan losses (48,116 ) (28,341 ) (76,457 ) Loans receivable, net $ 274,251 $ 228,277 $ 502,528 December 31, 2018 (Dollars in thousands) Rise and Sunny Elastic(1) Total Current loans $ 296,339 $ 273,217 $ 569,556 Past due loans 53,491 27,778 81,269 Total loans receivable 349,830 300,995 650,825 Net unamortized loan premium 54 2,423 2,477 Less: Allowance for loan losses (55,557 ) (36,051 ) (91,608 ) Loans receivable, net $ 294,327 $ 267,367 $ 561,694 (1) Includes immaterial balances related to the Today Card, which expanded its test launch in November 2018.</t>
  </si>
  <si>
    <t>Changes in the allowance for loan losses</t>
  </si>
  <si>
    <t>The changes in the allowance for loan losses for the three months ended March 31, 2019 and 2018 are as follows: Three Months Ended March 31, 2019 (Dollars in thousands) Rise and Sunny Elastic(1) Total Balance beginning of period $ 60,002 $ 36,050 $ 96,052 Provision for loan losses 57,869 29,562 87,431 Charge-offs (72,135 ) (39,559 ) (111,694 ) Recoveries of prior charge-offs 5,421 2,288 7,709 Effect of changes in foreign currency rates 201 — 201 Total 51,358 28,341 79,699 Accrual for CSO lender owned loans (3,242 ) — (3,242 ) Balance end of period $ 48,116 $ 28,341 $ 76,457 Three Months Ended March 31, 2018 (Dollars in thousands) Rise and Sunny Elastic(1) Total Balance beginning of period $ 64,919 $ 28,870 $ 93,789 Provision for loan losses 63,229 28,913 92,142 Charge-offs (78,544 ) (31,979 ) (110,523 ) Recoveries of prior charge-offs 6,187 2,294 8,481 Effect of changes in foreign currency rates 357 — 357 Total 56,148 28,098 84,246 Accrual for CSO lender owned loans (3,749 ) — (3,749 ) Balance end of period $ 52,399 $ 28,098 $ 80,497 (1) Includes immaterial balances related to the Today Card, which expanded its test launch in November 2018.</t>
  </si>
  <si>
    <t>Troubled debt restructurings</t>
  </si>
  <si>
    <t>The following table summarizes the financial effects, excluding impacts related to credit loss allowance and impairment, of TDRs for the three months ended March 31, 2019 and 2018 : (Dollars in thousands) 2019 2018 Outstanding recorded investment before TDR $ 12,725 $ 3,044 Outstanding recorded investment after TDR 11,355 2,096 Total principal and interest forgiveness included in charge-offs within the Allowance for loan losses $ 1,370 $ 948 The table below presents the Company's average outstanding recorded investment and interest income recognized on TDR loans for the three months ended March 31, 2019 and 2018 : (Dollars in thousands) 2019 2018 Average outstanding recorded investment(1) $ 14,917 $ 4,435 Interest income recognized $ 1,925 $ 1,652 1. Simple average as of March 31, 2019 and 2018, respectively. The table below presents the Company's loans modified as TDRs as of March 31, 2019 and December 31, 2018 : (Dollars in thousands) 2019 2018 Current outstanding investment $ 7,784 $ 7,627 Delinquent outstanding investment 8,869 5,531 Outstanding recorded investment 16,653 13,158 Less: Impairment (2,151 ) (969 ) Outstanding recorded investment, net of impairment $ 14,502 $ 12,189</t>
  </si>
  <si>
    <t>Variable Interest Entities (Tables)</t>
  </si>
  <si>
    <t>Summary of the assets and liabilities of the VIE</t>
  </si>
  <si>
    <t>The following table summarizes the assets and liabilities of the VIE that are included within the Company’s Condensed Consolidated Balance Sheets at March 31, 2019 and December 31, 2018 : (Dollars in thousands) March 31, December 31, ASSETS Cash and cash equivalents $ 19,179 $ 8,185 Loans receivable, net of allowance for loan losses of $7,017 and $3,388, respectively 42,912 25,484 Receivable from payment processors ($334 and $101 eliminates upon consolidation) 1,216 285 Total assets $ 63,307 $ 33,954 LIABILITIES AND SHAREHOLDER’S EQUITY Accounts payable and accrued liabilities ($1,057 and $905, respectively, eliminates upon consolidation) $ 2,384 $ 1,332 Reserve deposit liability ($7,950 and $4,650, respectively, eliminates upon consolidation) 7,950 4,650 Notes payable, net 52,973 27,972 Total liabilities and shareholder’s equity $ 63,307 $ 33,954 The following table summarizes the assets and liabilities of the VIE that are included within the Company’s Condensed Consolidated Balance Sheets at March 31, 2019 and December 31, 2018 : (Dollars in thousands) March 31, December 31, ASSETS Cash and cash equivalents $ 39,666 $ 18,723 Loans receivable, net of allowance for loan losses of $28,192 and $36,019, respectively 227,583 266,725 Prepaid expenses and other assets ($64 and $64, respectively, eliminates upon consolidation) 69 251 Derivative asset at fair value (cost basis of $0 and $51, respectively) — 195 Receivable from payment processors 11,699 12,212 Total assets $ 279,017 $ 298,106 LIABILITIES AND SHAREHOLDER’S EQUITY Accounts payable and accrued liabilities ($9,024 and $9,372, respectively, eliminates upon consolidation) $ 19,835 $ 17,923 Deferred revenue 4,834 5,293 Reserve deposit liability ($35,850 and $35,850, respectively, eliminates upon consolidation) 35,850 35,850 Notes payable, net 218,498 238,896 Accumulated other comprehensive income — 144 Total liabilities and shareholder’s equity $ 279,017 $ 298,106</t>
  </si>
  <si>
    <t>Goodwill and Intangible Assets (Tables)</t>
  </si>
  <si>
    <t>Carrying value of acquired finite-lived intangible assets</t>
  </si>
  <si>
    <t>The carrying value of acquired intangible assets as of March 31, 2019 is presented in the table below: (Dollars in thousands) Cost Accumulated Amortization Net Assets subject to amortization: Acquired technology $ 946 $ (946 ) $ — Non-compete 3,404 (2,516 ) 888 Customers 126 (126 ) — Assets not subject to amortization: Domain names 680 — 680 Total $ 5,156 $ (3,588 ) $ 1,568 The carrying value of acquired intangible assets as of December 31, 2018 is presented in the table below: (Dollars in thousands) Cost Accumulated Amortization Net Assets subject to amortization: Acquired technology $ 946 $ (946 ) $ — Non-compete 3,404 (2,372 ) 1,032 Customers 126 (126 ) — Assets not subject to amortization: Domain names 680 — 680 Total $ 5,156 $ (3,444 ) $ 1,712</t>
  </si>
  <si>
    <t>Carrying value of acquired indefinite-lived intangible assets</t>
  </si>
  <si>
    <t>Estimated amortization expense relating to intangible assets subject to amortization</t>
  </si>
  <si>
    <t>Estimated amortization expense relating to intangible assets subject to amortization for each of the five succeeding fiscal years is as follows: Year (dollars in thousands) Amount 2020 $ 120 2021 120 2022 120 2023 120 2024 120</t>
  </si>
  <si>
    <t>Notes Payable, Net (Tables)</t>
  </si>
  <si>
    <t>Outstanding balance of notes payable, net of debt issuance costs</t>
  </si>
  <si>
    <t>The outstanding balances of Notes payable, net of debt issuance costs, are as follows: (Dollars in thousands) March 31, December 31, US Term Note bearing interest at the base rate + 7.5% (2019) and 11% (2018) $ 182,000 $ 250,000 UK Term Note bearing interest at the base rate + 7.5% (2019) + 14% (2018) 39,485 39,196 4 th Tranche Term Note bearing interest at 3-month LIBOR + 13% 35,050 35,050 EF SPV Term Note bearing interest at the base rate + 7.5% 53,000 — ESPV Term Note bearing interest at the base rate + 12.75% (2019) and + 12-13.5% (2018) 221,000 239,000 Debt issuance costs (3,024 ) (656 ) Total $ 527,511 $ 562,590</t>
  </si>
  <si>
    <t>Future debt maturities</t>
  </si>
  <si>
    <t>Future debt maturities as of March 31, 2019 are as follows: Year (dollars in thousands) March 31, 2019 Remainder of 2019 $ — 2020 — 2021 35,050 2022 — 2023 — Thereafter 495,485 Total $ 530,535</t>
  </si>
  <si>
    <t>Leases (Tables)</t>
  </si>
  <si>
    <t>Summary of total lease cost</t>
  </si>
  <si>
    <t>Total lease cost for the three months ended March 31, 2019 , included in Occupancy and equipment in the Condensed Consolidated Income Statements, is detailed in the table below Three Months Ended Lease cost 2019 Operating lease cost $ 1,148 Short-term lease cost 11 Total lease cost $ 1,159 Further information related to leases is as follows: Three Months Ended Supplemental cash flows information 2019 Cash paid for amounts included in the measurement of lease liabilities $ 1,020 Weighted average remaining lease term 4.7 years Weighted average discount rate 10.23 %</t>
  </si>
  <si>
    <t>Summary of future lease payments</t>
  </si>
  <si>
    <t>Future minimum lease payments as of March 31, 2019 are as follows: Year (dollars in thousands) Operating Leases 2019 $ 3,587 2020 3,388 2021 3,484 2022 3,581 2023 3,143 Thereafter 2,975 Total future minimum lease payments $ 20,158 Less: Imputed interest (4,766 ) Operating lease liabilities $ 15,392</t>
  </si>
  <si>
    <t>Share-Based Compensation (Tables)</t>
  </si>
  <si>
    <t>Summary of stock option activity</t>
  </si>
  <si>
    <t>A summary of stock option activity as of and for the three months ended March 31, 2019 is presented below: Stock Options(1) Shares Weighted Average Weighted Average Remaining Contractual Life (in years) Outstanding at December 31, 2018 2,328,154 $ 4.63 Granted 122,400 4.68 Exercised (12,500 ) 2.13 Forfeited (4,744 ) 5.91 Outstanding at March 31, 2019 2,433,310 4.64 4.83 Options exercisable at March 31, 2019 2,207,106 $ 4.55 4.38</t>
  </si>
  <si>
    <t>Summary of RSU activity</t>
  </si>
  <si>
    <t>A summary of RSU activity as of and for the three months ended March 31, 2019 is presented below: RSUs(1) Shares Weighted Average Weighted Average Remaining Contractual Life (in years) Nonvested at December 31, 2018 3,155,041 $ 7.91 Granted 1,104,342 4.68 Vested (16,888 ) 7.56 Forfeited (102,490 ) 7.87 Nonvested at March 31, 2019 4,140,005 7.05 8.90 Expected to vest at March 31, 2019 3,299,685 $ 7.18 8.82</t>
  </si>
  <si>
    <t>Fair Value Measurements (Tables)</t>
  </si>
  <si>
    <t>Schedule of interest rate caps</t>
  </si>
  <si>
    <t>The following tables summarize these interest rate caps as of March 31, 2019 and December 31, 2018 and for the three months ended March 31, 2019 and 2018 (dollars in thousands): Contract date Maturity date Hedged interest rate payments' related note payable Strike rate Notional amount Fair value at March 31, 2019 Fair value at December 31, 2018 January 11, 2018 February 1, 2019 US Term Note 1.75 % $ 240,000 $ — $ 216 January 11, 2018 February 1, 2019 ESPV Facility 1.75 % 216,000 — 196 $ 456,000 $ — $ 412 Unrealized gains recognized in Accumulated other comprehensive income As of March 31, 2019 As of December 31, 2018 US Term Note interest rate cap $ — $ 159 ESPV Facility interest rate cap — 144 $ — $ 303 Gains recognized in Interest expense Three months ended March 31, 2019 Three months ended March 31, 2018 US Term Note interest rate cap $ 159 $ 110 ESPV Facility interest rate cap 144 99 $ 303 $ 209</t>
  </si>
  <si>
    <t>Summary of the changes in derivative liability and interest rate caps</t>
  </si>
  <si>
    <t>The changes in the Derivative liability for the three months ended March 31, 2019 and 2018 are shown in the following table. The Convertible Term Notes converted to the 4 th Tranche Term Note upon maturity at January 30, 2018. (Dollars in thousands) Embedded Derivative Liability in Convertible Term Notes Balance, December 31, 2017 $ 1,972 Settlement of derivative due to conversion of the underlying Convertible Term Note to 4 th Tranche Term Note (2,010 ) Fair value adjustment (Non-Operating expense in the Condensed Consolidated Income Statements) 38 Balance, March 31, 2018 — Balance, December 31, 2018 — Balance, March 31, 2019 $ —</t>
  </si>
  <si>
    <t>Derivatives (Tables)</t>
  </si>
  <si>
    <t>Summary of activity recorded in Accumulated other comprehensive income and reclassifications into earnings</t>
  </si>
  <si>
    <t>The following table summarizes the activity that was recorded in Accumulated other comprehensive income in addition to reclassifications from Accumulated other comprehensive income into earnings related to each of the Company's and ESPV's interest rate caps during the three months ended March 31, 2019 and 2018 . March 31, 2019 March 31, 2018 (Dollars in thousands) US Term Note ESPV Facility US Term Note ESPV Facility Beginning unrealized gains in Accumulated other comprehensive income $ 160 $ 144 $ — $ — Gross gains recognized in Accumulated other comprehensive income — — 812 731 Gains reclassified to income through Interest expense (160 ) (144 ) (110 ) (99 ) Ending unrealized gains in Accumulated other comprehensive income $ — $ — $ 702 $ 632</t>
  </si>
  <si>
    <t>Income Taxes (Tables)</t>
  </si>
  <si>
    <t>Schedule of income tax expense</t>
  </si>
  <si>
    <t>Income tax expense for the three months ended March 31, 2019 and 2018 consists of the following: Three Months Ended March 31, (Dollars in thousands) 2019 2018 Current income tax expense (benefit): Federal $ — $ (5 ) State 278 75 Foreign — 405 Total current income tax expense 278 475 Deferred income tax expense (benefit): Federal 4,339 3,862 State 1,398 749 Stock options — (4 ) R&amp;D credits — (431 ) Total deferred income tax expense 5,737 4,176 Total income tax expense $ 6,015 $ 4,651</t>
  </si>
  <si>
    <t>Commitments Contingencies and Guarantees (Tables)</t>
  </si>
  <si>
    <t>Rollforward of amounts accrued</t>
  </si>
  <si>
    <t>The following table presents a rollforward of the amount accrued for the three months ended March 31, 2019 . (Dollars in thousands) March 31, 2019 Beginning balance $ 925 Accruals 1,124 Payments (922 ) Effects of changes in foreign currency rates 2 Ending balance $ 1,129</t>
  </si>
  <si>
    <t>Operating Segment Information (Tables)</t>
  </si>
  <si>
    <t>Summary of the allocation of net revenues and long-lived assets based on geography</t>
  </si>
  <si>
    <t>The following tables summarize the allocation of net revenues and long-lived assets based on geography. The geographic presentation of the Company's segment assets was based on the geographic location of the asset and revenue by the Company's country of domicile. Three Months Ended March 31, (Dollars in thousands) 2019 2018 Revenues United States $ 160,066 $ 163,306 United Kingdom 29,438 30,231 Total $ 189,504 $ 193,537 March 31, December 31, Long-lived assets United States $ 53,084 $ 41,933 United Kingdom 20,942 17,385 Total $ 74,026 $ 59,318</t>
  </si>
  <si>
    <t>Related Parties (Tables)</t>
  </si>
  <si>
    <t>Expenses related to board of directors</t>
  </si>
  <si>
    <t>Expenses related to our board of directors, including board fees, travel reimbursements, share-based compensation and a consulting arrangement with a related party for the three months ended March 31, 2019 and 2018 are included in Professional services within the Condensed Consolidated Income Statements and were as follows: Three Months Ended March 31, (Dollars in thousands) 2019 2018 Fees and travel expenses $ 131 $ 142 Stock compensation 366 214 Consulting 75 75 Total board related expenses $ 572 $ 431</t>
  </si>
  <si>
    <t>Basis of Presentation and Accounting Changes - Schedule of Property, Plant, and Equipment (Details) - USD ($) $ in Thousands</t>
  </si>
  <si>
    <t>Property and equipment, gross</t>
  </si>
  <si>
    <t>Accumulated depreciation and amortization</t>
  </si>
  <si>
    <t>Basis of Presentation and Accounting Changes (Details)</t>
  </si>
  <si>
    <t>Mar. 31, 2019USD ($)derivative</t>
  </si>
  <si>
    <t>Mar. 31, 2018USD ($)</t>
  </si>
  <si>
    <t>Jan. 01, 2019USD ($)</t>
  </si>
  <si>
    <t>Jan. 11, 2018derivative</t>
  </si>
  <si>
    <t>Class of Stock [Line Items]</t>
  </si>
  <si>
    <t>Reclassification from Aoci to retained earnings, tax effects</t>
  </si>
  <si>
    <t>Interest Rate Cap</t>
  </si>
  <si>
    <t>Number of derivative instruments held | derivative</t>
  </si>
  <si>
    <t>Accounting Standards Update 2016-02</t>
  </si>
  <si>
    <t>Earnings Per Share - Narrative (Details) - shares</t>
  </si>
  <si>
    <t>Stock options</t>
  </si>
  <si>
    <t>Earnings Per Share, Basic, by Common Class, Including Two Class Method [Line Items]</t>
  </si>
  <si>
    <t>Antidilutive shares</t>
  </si>
  <si>
    <t>RSUs</t>
  </si>
  <si>
    <t>Earnings Per Share - Computation of Earnings (Loss) Per Share (Details) - USD ($) $ / shares in Units, $ in Thousands</t>
  </si>
  <si>
    <t>Numerator (basic):</t>
  </si>
  <si>
    <t>Numerator (diluted):</t>
  </si>
  <si>
    <t>Denominator (basic):</t>
  </si>
  <si>
    <t>Basic weighted average number of shares outstanding</t>
  </si>
  <si>
    <t>Denominator (diluted):</t>
  </si>
  <si>
    <t>Effect of potentially dilutive securities:</t>
  </si>
  <si>
    <t>Employee share plans (options, RSUs and ESPP)</t>
  </si>
  <si>
    <t>Diluted weighted average number of shares outstanding</t>
  </si>
  <si>
    <t>Basic and diluted earnings per share:</t>
  </si>
  <si>
    <t>Loans Receivable and Revenue - Revenue from Consumer Loans (Details) - USD ($) $ in Thousands</t>
  </si>
  <si>
    <t>Accounts, Notes, Loans and Financing Receivable [Line Items]</t>
  </si>
  <si>
    <t>Total revenues</t>
  </si>
  <si>
    <t>Finance charges</t>
  </si>
  <si>
    <t>CSO fees</t>
  </si>
  <si>
    <t>Lines of credit fees</t>
  </si>
  <si>
    <t>Loans Receivable and Revenue - Schedule of Receivables (Details) $ in Thousands</t>
  </si>
  <si>
    <t>Mar. 31, 2019USD ($)state</t>
  </si>
  <si>
    <t>Dec. 31, 2018USD ($)</t>
  </si>
  <si>
    <t>Financing Receivable, Recorded Investment, Past Due [Line Items]</t>
  </si>
  <si>
    <t>Loans, grace period before past due</t>
  </si>
  <si>
    <t>16 days</t>
  </si>
  <si>
    <t>Current loans</t>
  </si>
  <si>
    <t>Past due loans</t>
  </si>
  <si>
    <t>Total loans receivable</t>
  </si>
  <si>
    <t>Net unamortized loan premium</t>
  </si>
  <si>
    <t>Less: Allowance for loan losses</t>
  </si>
  <si>
    <t>Loans receivable, net</t>
  </si>
  <si>
    <t>Loans in a non-accrual status</t>
  </si>
  <si>
    <t>Loans in a non-accrual status, excluded</t>
  </si>
  <si>
    <t>Rise and Sunny</t>
  </si>
  <si>
    <t>Elastic</t>
  </si>
  <si>
    <t>Rise Product, Lines of Credit</t>
  </si>
  <si>
    <t>Number of states, rise product, lines of credit offered | state</t>
  </si>
  <si>
    <t>Loans Receivable and Revenue - Allowance for Loan Losses (Details) - USD ($) $ in Thousands</t>
  </si>
  <si>
    <t>Financing Receivable, Allowance for Credit Losses [Roll Forward]</t>
  </si>
  <si>
    <t>Balance beginning of period</t>
  </si>
  <si>
    <t>Charge-offs</t>
  </si>
  <si>
    <t>Recoveries of prior charge-offs</t>
  </si>
  <si>
    <t>Effect of changes in foreign currency rates</t>
  </si>
  <si>
    <t>Accrual for CSO lender owned loans</t>
  </si>
  <si>
    <t>Balance end of period</t>
  </si>
  <si>
    <t>Estimated losses</t>
  </si>
  <si>
    <t>Lines of credit to customers</t>
  </si>
  <si>
    <t>Loans Receivable and Revenue - Troubled Debt Restructurings (Details) - USD ($) $ in Thousands</t>
  </si>
  <si>
    <t>Outstanding recorded investment before TDR</t>
  </si>
  <si>
    <t>Outstanding recorded investment after TDR</t>
  </si>
  <si>
    <t>Total principal and interest forgiveness included in charge-offs within the Allowance for loan losses</t>
  </si>
  <si>
    <t>Average outstanding recorded investment</t>
  </si>
  <si>
    <t>Interest income recognized</t>
  </si>
  <si>
    <t>Current outstanding investment</t>
  </si>
  <si>
    <t>Delinquent outstanding investment</t>
  </si>
  <si>
    <t>Outstanding recorded investment</t>
  </si>
  <si>
    <t>Less: Impairment</t>
  </si>
  <si>
    <t>Outstanding recorded investment, net of impairment</t>
  </si>
  <si>
    <t>Threshold period past due for write-off</t>
  </si>
  <si>
    <t>60 days</t>
  </si>
  <si>
    <t>Troubled debt restructurings, subsequently defaulted during the year</t>
  </si>
  <si>
    <t>Troubled debt restructurings, commitments to lend funds</t>
  </si>
  <si>
    <t>Variable Interest Entities - Narrative (Details)</t>
  </si>
  <si>
    <t>Mar. 31, 2019entity</t>
  </si>
  <si>
    <t>Variable Interest Entity [Line Items]</t>
  </si>
  <si>
    <t>Variable interest entity, number of entities</t>
  </si>
  <si>
    <t>Credit Services Organization Lenders</t>
  </si>
  <si>
    <t>Elastic SPV, Ltd. | Variable Interest Entity, Primary Beneficiary</t>
  </si>
  <si>
    <t>Loan purchase interest percentage</t>
  </si>
  <si>
    <t>90.00%</t>
  </si>
  <si>
    <t>EF SPV, Ltd. | Variable Interest Entity, Primary Beneficiary</t>
  </si>
  <si>
    <t>95.00%</t>
  </si>
  <si>
    <t>Variable Interest Entities - Summary of Assets and Liabilities (Details) - USD ($) $ in Thousands</t>
  </si>
  <si>
    <t>Dec. 31, 2017</t>
  </si>
  <si>
    <t>Loans receivable, net of allowance for loan losses</t>
  </si>
  <si>
    <t>Derivative asset at fair value</t>
  </si>
  <si>
    <t>Reserve deposit liability</t>
  </si>
  <si>
    <t>Total liabilities and shareholder’s equity</t>
  </si>
  <si>
    <t>Elastic SPV, Ltd. | Variable Interest Entity, Primary Beneficiary | Consolidation, Eliminations</t>
  </si>
  <si>
    <t>EF SPV, Ltd. | Variable Interest Entity, Primary Beneficiary | Consolidation, Eliminations</t>
  </si>
  <si>
    <t>Goodwill and Intangible Assets - Narrative (Details) - USD ($)</t>
  </si>
  <si>
    <t>Finite-Lived Intangible Assets [Line Items]</t>
  </si>
  <si>
    <t>Changes to goodwill</t>
  </si>
  <si>
    <t>Goodwill deductible for tax purposes</t>
  </si>
  <si>
    <t>Finite-lived intangible assets, net</t>
  </si>
  <si>
    <t>Amortization expense</t>
  </si>
  <si>
    <t>Weighted average remaining amortization period for the intangible assets</t>
  </si>
  <si>
    <t>6 years 2 months 9 days</t>
  </si>
  <si>
    <t>Non-compete</t>
  </si>
  <si>
    <t>Goodwill and Intangible Assets - Schedule of Intangible Assets (Details) - USD ($) $ in Thousands</t>
  </si>
  <si>
    <t>Finite-lived intangible assets, accumulated amortization</t>
  </si>
  <si>
    <t>Intangible Assets, Net (Excluding Goodwill) [Abstract]</t>
  </si>
  <si>
    <t>Intangible assets, cost</t>
  </si>
  <si>
    <t>Domain names</t>
  </si>
  <si>
    <t>Indefinite-lived Intangible Assets [Line Items]</t>
  </si>
  <si>
    <t>Indefinite-lived intangible assets</t>
  </si>
  <si>
    <t>Acquired technology</t>
  </si>
  <si>
    <t>Finite-lived intangible assets, cost</t>
  </si>
  <si>
    <t>Customers</t>
  </si>
  <si>
    <t>Goodwill and Intangible Assets - Future Amortization Expense (Details) $ in Thousands</t>
  </si>
  <si>
    <t>Mar. 31, 2019USD ($)</t>
  </si>
  <si>
    <t>2020</t>
  </si>
  <si>
    <t>2021</t>
  </si>
  <si>
    <t>2022</t>
  </si>
  <si>
    <t>2023</t>
  </si>
  <si>
    <t>2024</t>
  </si>
  <si>
    <t>Notes Payable, Net - Narrative (Details) $ in Thousands</t>
  </si>
  <si>
    <t>Mar. 31, 2019USD ($)debt_facility</t>
  </si>
  <si>
    <t>Debt Instrument [Line Items]</t>
  </si>
  <si>
    <t>Debt prepayment cost</t>
  </si>
  <si>
    <t>VPC</t>
  </si>
  <si>
    <t>Number of debt facilities | debt_facility</t>
  </si>
  <si>
    <t>Line of Credit | ESPV Term Note</t>
  </si>
  <si>
    <t>Amendment fee</t>
  </si>
  <si>
    <t>Notes Payable, Net - VPC Facility (Details) - Line of Credit - USD ($)</t>
  </si>
  <si>
    <t>12 Months Ended</t>
  </si>
  <si>
    <t>ESPV Term Note</t>
  </si>
  <si>
    <t>Maximum borrowing amount</t>
  </si>
  <si>
    <t>Blended interest rate</t>
  </si>
  <si>
    <t>15.48%</t>
  </si>
  <si>
    <t>14.65%</t>
  </si>
  <si>
    <t>Option to pay down amount outstanding, percentage (up to)</t>
  </si>
  <si>
    <t>20.00%</t>
  </si>
  <si>
    <t>ESPV Term Note | 3-month LIBOR</t>
  </si>
  <si>
    <t>Basis rate, floor</t>
  </si>
  <si>
    <t>1.00%</t>
  </si>
  <si>
    <t>ESPV Term Note | Base Rate</t>
  </si>
  <si>
    <t>Basis spread on variable rate</t>
  </si>
  <si>
    <t>2.73%</t>
  </si>
  <si>
    <t>ESPV Term Note | Greater of 3-month London Interbank Offered Rate (LIBOR) or Five-Year LIBOR Swap Rate</t>
  </si>
  <si>
    <t>12.75%</t>
  </si>
  <si>
    <t>US Term Note | Greater of 3-month London Interbank Offered Rate (LIBOR) or Five-Year LIBOR Swap Rate</t>
  </si>
  <si>
    <t>7.50%</t>
  </si>
  <si>
    <t>11.00%</t>
  </si>
  <si>
    <t>US Term Note | Term Notes</t>
  </si>
  <si>
    <t>10.23%</t>
  </si>
  <si>
    <t>12.79%</t>
  </si>
  <si>
    <t>US Term Note | Term Notes | 3-month LIBOR</t>
  </si>
  <si>
    <t>US Term Note | Term Notes | Base Rate</t>
  </si>
  <si>
    <t>US Term Note | Term Notes | Greater of 3-month London Interbank Offered Rate (LIBOR) or Five-Year LIBOR Swap Rate</t>
  </si>
  <si>
    <t>UK Term Note | Greater of 3-month London Interbank Offered Rate (LIBOR) or Five-Year LIBOR Swap Rate</t>
  </si>
  <si>
    <t>14.00%</t>
  </si>
  <si>
    <t>UK Term Note | Term Notes</t>
  </si>
  <si>
    <t>16.74%</t>
  </si>
  <si>
    <t>UK Term Note | Term Notes | 3-month LIBOR</t>
  </si>
  <si>
    <t>UK Term Note | Term Notes | Base Rate</t>
  </si>
  <si>
    <t>UK Term Note | Term Notes | Greater of 3-month London Interbank Offered Rate (LIBOR) or Five-Year LIBOR Swap Rate</t>
  </si>
  <si>
    <t>4th Tranche Term Note | 3-month LIBOR</t>
  </si>
  <si>
    <t>13.00%</t>
  </si>
  <si>
    <t>4th Tranche Term Note | Term Notes</t>
  </si>
  <si>
    <t>15.73%</t>
  </si>
  <si>
    <t>15.74%</t>
  </si>
  <si>
    <t>4th Tranche Term Note | Term Notes | 3-month LIBOR</t>
  </si>
  <si>
    <t>US Term Note and UK Term Note | Term Notes</t>
  </si>
  <si>
    <t>Notes Payable, Net - EF SPV Facility (Details) - Line of Credit - USD ($)</t>
  </si>
  <si>
    <t>Feb. 01, 2019</t>
  </si>
  <si>
    <t>EF SPV Facility</t>
  </si>
  <si>
    <t>Line of Credit Facility [Line Items]</t>
  </si>
  <si>
    <t>Amount outstanding, re-allocated</t>
  </si>
  <si>
    <t>Base Rate | EF SPV Facility</t>
  </si>
  <si>
    <t>Greater of 3-month London Interbank Offered Rate (LIBOR) or Five-Year LIBOR Swap Rate | EF SPV Facility</t>
  </si>
  <si>
    <t>Greater of 3-month London Interbank Offered Rate (LIBOR) or Five-Year LIBOR Swap Rate | US Term Note</t>
  </si>
  <si>
    <t>Term Notes | US Term Note</t>
  </si>
  <si>
    <t>Term Notes | 3-month LIBOR | US Term Note</t>
  </si>
  <si>
    <t>Term Notes | Base Rate | US Term Note</t>
  </si>
  <si>
    <t>Term Notes | Greater of 3-month London Interbank Offered Rate (LIBOR) or Five-Year LIBOR Swap Rate | US Term Note</t>
  </si>
  <si>
    <t>Notes Payable, Net - ESPV Facility (Details) - Line of Credit - ESPV Term Note - USD ($)</t>
  </si>
  <si>
    <t>Jul. 01, 2019</t>
  </si>
  <si>
    <t>Base Rate</t>
  </si>
  <si>
    <t>Greater of 3-month London Interbank Offered Rate (LIBOR) or Five-Year LIBOR Swap Rate</t>
  </si>
  <si>
    <t>3-month LIBOR</t>
  </si>
  <si>
    <t>Subsequent Event</t>
  </si>
  <si>
    <t>Subsequent Event | Base Rate</t>
  </si>
  <si>
    <t>Subsequent Event | Greater of 3-month London Interbank Offered Rate (LIBOR) or Five-Year LIBOR Swap Rate</t>
  </si>
  <si>
    <t>Debt Instrument, interest Rate, Tranche One</t>
  </si>
  <si>
    <t>Outstanding balance</t>
  </si>
  <si>
    <t>Debt Instrument, interest Rate, Tranche One | 3-month LIBOR</t>
  </si>
  <si>
    <t>Debt Instrument, interest Rate, Tranche Two | 3-month LIBOR</t>
  </si>
  <si>
    <t>12.00%</t>
  </si>
  <si>
    <t>Debt Instrument, interest Rate, Tranche Three | 3-month LIBOR</t>
  </si>
  <si>
    <t>13.50%</t>
  </si>
  <si>
    <t>Minimum | Greater of 3-month London Interbank Offered Rate (LIBOR) or Five-Year LIBOR Swap Rate</t>
  </si>
  <si>
    <t>Minimum | Debt Instrument, interest Rate, Tranche Two</t>
  </si>
  <si>
    <t>Minimum | Debt Instrument, interest Rate, Tranche Three</t>
  </si>
  <si>
    <t>Maximum | Greater of 3-month London Interbank Offered Rate (LIBOR) or Five-Year LIBOR Swap Rate</t>
  </si>
  <si>
    <t>Maximum | Debt Instrument, interest Rate, Tranche Two</t>
  </si>
  <si>
    <t>Maximum | Debt Instrument, interest Rate, Tranche Three</t>
  </si>
  <si>
    <t>Maximum | Debt Instrument, interest Rate, Tranche Four</t>
  </si>
  <si>
    <t>Notes Payable, Net - Schedule of Debt (Details) - USD ($) $ in Thousands</t>
  </si>
  <si>
    <t>Long-term debt</t>
  </si>
  <si>
    <t>Debt issuance costs</t>
  </si>
  <si>
    <t>Line of Credit | US Term Note</t>
  </si>
  <si>
    <t>Line of Credit | US Term Note | Greater of 3-month London Interbank Offered Rate (LIBOR) or Five-Year LIBOR Swap Rate</t>
  </si>
  <si>
    <t>Line of Credit | UK Term Note</t>
  </si>
  <si>
    <t>Line of Credit | UK Term Note | Greater of 3-month London Interbank Offered Rate (LIBOR) or Five-Year LIBOR Swap Rate</t>
  </si>
  <si>
    <t>Line of Credit | 4th Tranche Term Note</t>
  </si>
  <si>
    <t>Line of Credit | 4th Tranche Term Note | 3-month LIBOR</t>
  </si>
  <si>
    <t>Line of Credit | EF SPV Facility</t>
  </si>
  <si>
    <t>Line of Credit | EF SPV Facility | Greater of 3-month London Interbank Offered Rate (LIBOR) or Five-Year LIBOR Swap Rate</t>
  </si>
  <si>
    <t>Line of Credit | EF SPV Facility | Base Rate</t>
  </si>
  <si>
    <t>Line of Credit | ESPV Term Note | Greater of 3-month London Interbank Offered Rate (LIBOR) or Five-Year LIBOR Swap Rate</t>
  </si>
  <si>
    <t>Line of Credit | ESPV Term Note | Base Rate</t>
  </si>
  <si>
    <t>Minimum | Line of Credit | ESPV Term Note | Greater of 3-month London Interbank Offered Rate (LIBOR) or Five-Year LIBOR Swap Rate</t>
  </si>
  <si>
    <t>Maximum | Line of Credit | ESPV Term Note | Greater of 3-month London Interbank Offered Rate (LIBOR) or Five-Year LIBOR Swap Rate</t>
  </si>
  <si>
    <t>Notes Payable, Net - Future Debt Maturities (Details) $ in Thousands</t>
  </si>
  <si>
    <t>Maturities of Long-term Debt [Abstract]</t>
  </si>
  <si>
    <t>Remainder of 2019</t>
  </si>
  <si>
    <t>Thereafter</t>
  </si>
  <si>
    <t>Leases - Narrative (Details) $ in Thousands</t>
  </si>
  <si>
    <t>Lessee, Lease, Description [Line Items]</t>
  </si>
  <si>
    <t>Term of option to extend</t>
  </si>
  <si>
    <t>10 years</t>
  </si>
  <si>
    <t>Lease liability not yet commenced</t>
  </si>
  <si>
    <t>Contract lease term</t>
  </si>
  <si>
    <t>4 years 6 months</t>
  </si>
  <si>
    <t>Minimum</t>
  </si>
  <si>
    <t>Remaining lease term</t>
  </si>
  <si>
    <t>1 year</t>
  </si>
  <si>
    <t>Maximum</t>
  </si>
  <si>
    <t>8 years</t>
  </si>
  <si>
    <t>Leases - Summary of Total Lease Cost (Details) $ in Thousands</t>
  </si>
  <si>
    <t>Operating lease cost</t>
  </si>
  <si>
    <t>Short-term lease cost</t>
  </si>
  <si>
    <t>Total lease cost</t>
  </si>
  <si>
    <t>Cash paid for amounts included in the measurement of lease liabilities</t>
  </si>
  <si>
    <t>Weighted average remaining lease term</t>
  </si>
  <si>
    <t>4 years 8 months 12 days</t>
  </si>
  <si>
    <t>Weighted average discount rate</t>
  </si>
  <si>
    <t>Leases - Summary of Future Lease Payments (Details) $ in Thousands</t>
  </si>
  <si>
    <t>Total future minimum lease payments</t>
  </si>
  <si>
    <t>Less: Imputed interest</t>
  </si>
  <si>
    <t>Share-Based Compensation - Narrative (Details) - USD ($) $ in Millions</t>
  </si>
  <si>
    <t>Share-based Compensation Arrangement by Share-based Payment Award [Line Items]</t>
  </si>
  <si>
    <t>Stock based compensation expense</t>
  </si>
  <si>
    <t>2016 Omnibus Incentive Plan</t>
  </si>
  <si>
    <t>Number of shares reserved for issuance</t>
  </si>
  <si>
    <t>Plan expiration period</t>
  </si>
  <si>
    <t>Shares available for grant (in shares)</t>
  </si>
  <si>
    <t>Share-Based Compensation - Stock Option Activity (Details) - Stock Option $ / shares in Units, $ in Thousands</t>
  </si>
  <si>
    <t>Mar. 31, 2019USD ($)$ / sharesshares</t>
  </si>
  <si>
    <t>Stock compensation contractual term</t>
  </si>
  <si>
    <t>P10Y</t>
  </si>
  <si>
    <t>Vesting period</t>
  </si>
  <si>
    <t>4 years</t>
  </si>
  <si>
    <t>Stock Option Activity</t>
  </si>
  <si>
    <t>Options outstanding (in shares) | shares</t>
  </si>
  <si>
    <t>Options granted (in shares) | shares</t>
  </si>
  <si>
    <t>Options exercised (in shares) | shares</t>
  </si>
  <si>
    <t>Options forfeited (in shares) | shares</t>
  </si>
  <si>
    <t>Options exercisable at (in shares) | shares</t>
  </si>
  <si>
    <t>Stock Options, Weighted Average Exercise Price</t>
  </si>
  <si>
    <t>Options Outstanding, Weighted Average Exercise Price (in usd per share) | $ / shares</t>
  </si>
  <si>
    <t>Options Granted, Weighted Average Exercise Price (in usd per share) | $ / shares</t>
  </si>
  <si>
    <t>Options Exercised, Weighted Average Exercise Price (in usd per share) | $ / shares</t>
  </si>
  <si>
    <t>Options Forfeited, Weighted Average Exercise Price (in usd per share) | $ / shares</t>
  </si>
  <si>
    <t>Options exercisable, Weighted Average Exercise Price (in usd per share) | $ / shares</t>
  </si>
  <si>
    <t>Options Outstanding, Weighted Average Remaining Contractual Life</t>
  </si>
  <si>
    <t>4 years 9 months 28 days</t>
  </si>
  <si>
    <t>Options exercisable, Weighted Average Remaining Contractual Life</t>
  </si>
  <si>
    <t>4 years 4 months 16 days</t>
  </si>
  <si>
    <t>Unrecognized compensation cost related to non-vested stock | $</t>
  </si>
  <si>
    <t>Unrecognized compensation, weighted average period for recognition</t>
  </si>
  <si>
    <t>2 years 3 months 10 days</t>
  </si>
  <si>
    <t>Total intrinsic value of options exercised | $</t>
  </si>
  <si>
    <t>Share-Based Compensation - RSU Activity (Details) - RSUs $ / shares in Units, $ in Thousands</t>
  </si>
  <si>
    <t>Weighted-average grant-date fair value (in usd per share)</t>
  </si>
  <si>
    <t>Nonvested Restricted Stock Unit Activity</t>
  </si>
  <si>
    <t>Nonvested (in shares) | shares</t>
  </si>
  <si>
    <t>Granted (in shares) | shares</t>
  </si>
  <si>
    <t>Vested (in shares) | shares</t>
  </si>
  <si>
    <t>Forfeited (in shares) | shares</t>
  </si>
  <si>
    <t>Expected to vest (in shares) | shares</t>
  </si>
  <si>
    <t>Weighted Average Grant Date Fair Value</t>
  </si>
  <si>
    <t>Nonvested, Weighted Average Grant Date Fair Value (in usd per share)</t>
  </si>
  <si>
    <t>Granted, Weighted Average Grant Date Fair Value (in usd per share)</t>
  </si>
  <si>
    <t>Vested, Weighted Average Grant Date Fair Value (in usd per share)</t>
  </si>
  <si>
    <t>Forfeited, Weighted Average Grant Date Fair Value (in usd per share)</t>
  </si>
  <si>
    <t>Expected to vest (in usd per share)</t>
  </si>
  <si>
    <t>Nonvested, Weighted Average Remaining Contractual Life</t>
  </si>
  <si>
    <t>8 years 10 months 23 days</t>
  </si>
  <si>
    <t>Expected to vest, Weighted Average Remaining Contractual Life</t>
  </si>
  <si>
    <t>8 years 9 months 24 days</t>
  </si>
  <si>
    <t>Unrecognized compensation | $</t>
  </si>
  <si>
    <t>2 years 8 months 31 days</t>
  </si>
  <si>
    <t>Vesting date fair value of RSUs | $</t>
  </si>
  <si>
    <t>Aggregate intrinsic value of vested RSUs | $</t>
  </si>
  <si>
    <t>2016 Omnibus Incentive Plan | Vesting as of first anniversary</t>
  </si>
  <si>
    <t>Vesting percentage</t>
  </si>
  <si>
    <t>25.00%</t>
  </si>
  <si>
    <t>2016 Omnibus Incentive Plan | Vesting each year after first anniversary date</t>
  </si>
  <si>
    <t>Share-Based Compensation - Employee Stock Purchase Plan (Details) - USD ($) $ in Thousands</t>
  </si>
  <si>
    <t>Employee Stock</t>
  </si>
  <si>
    <t>Number of shares authorized and reserved for the Employee Stock Purchase Plan</t>
  </si>
  <si>
    <t>Number of shares reserved for the Employee Stock Purchase Plan</t>
  </si>
  <si>
    <t>Number of shares purchased under the Employee Stock Purchase Plan</t>
  </si>
  <si>
    <t>Fair Value Measurements - Narrative (Details) - Interest Rate Cap $ in Thousands</t>
  </si>
  <si>
    <t>Jan. 16, 2018USD ($)</t>
  </si>
  <si>
    <t>Mar. 31, 2019derivative</t>
  </si>
  <si>
    <t>Fair Value, Assets Measured on Recurring Basis, Unobservable Input Reconciliation [Line Items]</t>
  </si>
  <si>
    <t>US Term Note</t>
  </si>
  <si>
    <t>Cost of derivative hedge fixed premiums</t>
  </si>
  <si>
    <t>ESPV Facility</t>
  </si>
  <si>
    <t>Fair Value Measurements - Interest Rate Caps (Details) - USD ($) $ in Thousands</t>
  </si>
  <si>
    <t>Derivative [Line Items]</t>
  </si>
  <si>
    <t>Notional amount</t>
  </si>
  <si>
    <t>Fair value at March 31, 2019</t>
  </si>
  <si>
    <t>Fair value at December 31, 2018</t>
  </si>
  <si>
    <t>Unrealized gains recognized in Accumulated other comprehensive income</t>
  </si>
  <si>
    <t>Interest Rate Cap | US Term Note</t>
  </si>
  <si>
    <t>Strike rate</t>
  </si>
  <si>
    <t>1.75%</t>
  </si>
  <si>
    <t>Interest Rate Cap | ESPV Facility</t>
  </si>
  <si>
    <t>Interest Rate Cap | Interest expense</t>
  </si>
  <si>
    <t>Gains recognized in Interest expense</t>
  </si>
  <si>
    <t>Interest Rate Cap | Interest expense | US Term Note</t>
  </si>
  <si>
    <t>Interest Rate Cap | Interest expense | ESPV Facility</t>
  </si>
  <si>
    <t>Fair Value Measurements - Changes in Derivative Liability and Interest Rate Caps (Details) - USD ($) $ in Thousands</t>
  </si>
  <si>
    <t>Fair Value, Liabilities Measured on Recurring Basis, Unobservable Input Reconciliation, Calculation [Roll Forward]</t>
  </si>
  <si>
    <t>Repayments of debt</t>
  </si>
  <si>
    <t>Embedded Derivative Liability in Convertible Term Notes</t>
  </si>
  <si>
    <t>Beginning balance</t>
  </si>
  <si>
    <t>Settlement of derivative due to conversion of the underlying Convertible Term Note to 4th Tranche Term Note</t>
  </si>
  <si>
    <t>Fair value adjustment (Non-Operating expense in the Condensed Consolidated Income Statements)</t>
  </si>
  <si>
    <t>Ending balance</t>
  </si>
  <si>
    <t>Derivatives (Details) $ in Thousands</t>
  </si>
  <si>
    <t>AOCI Attributable to Parent, Net of Tax [Roll Forward]</t>
  </si>
  <si>
    <t>Balance at</t>
  </si>
  <si>
    <t>Accumulated Other Comprehensive Income (Loss) [Line Items]</t>
  </si>
  <si>
    <t>Interest Rate Cap | US Term Note | Accumulated Gain (Loss), Net, Cash Flow Hedge, Parent</t>
  </si>
  <si>
    <t>Gross gains recognized in Accumulated other comprehensive income</t>
  </si>
  <si>
    <t>Gains reclassified to income through Interest expense</t>
  </si>
  <si>
    <t>Interest Rate Cap | ESPV Facility | Accumulated Gain (Loss), Net, Cash Flow Hedge, Parent</t>
  </si>
  <si>
    <t>Income Taxes - Income Tax Expense (Details) - USD ($) $ in Thousands</t>
  </si>
  <si>
    <t>Current income tax expense (benefit):</t>
  </si>
  <si>
    <t>Federal</t>
  </si>
  <si>
    <t>State</t>
  </si>
  <si>
    <t>Foreign</t>
  </si>
  <si>
    <t>Total current income tax expense</t>
  </si>
  <si>
    <t>Deferred income tax expense (benefit):</t>
  </si>
  <si>
    <t>R&amp;D credits</t>
  </si>
  <si>
    <t>Total deferred income tax expense</t>
  </si>
  <si>
    <t>Total income tax expense</t>
  </si>
  <si>
    <t>Income Taxes - Narrative (Details) - USD ($) $ in Thousands</t>
  </si>
  <si>
    <t>Dec. 31, 2016</t>
  </si>
  <si>
    <t>Operating Loss Carryforwards [Line Items]</t>
  </si>
  <si>
    <t>Effective tax rates</t>
  </si>
  <si>
    <t>31.00%</t>
  </si>
  <si>
    <t>33.00%</t>
  </si>
  <si>
    <t>Cash effective tax rate</t>
  </si>
  <si>
    <t>2.00%</t>
  </si>
  <si>
    <t>Adjustment to provisional amounts related to tax reform</t>
  </si>
  <si>
    <t>Adjustment to provisional amounts related to tax reform, percentage impact</t>
  </si>
  <si>
    <t>Operating income (loss)</t>
  </si>
  <si>
    <t>Percentage of improvement of operating income (loss) over prior period</t>
  </si>
  <si>
    <t>16.00%</t>
  </si>
  <si>
    <t>Three-year cumulative pre-tax loss position</t>
  </si>
  <si>
    <t>Look forward period</t>
  </si>
  <si>
    <t>3 years</t>
  </si>
  <si>
    <t>5 years</t>
  </si>
  <si>
    <t>Domestic Tax Authority</t>
  </si>
  <si>
    <t>35.00%</t>
  </si>
  <si>
    <t>29.00%</t>
  </si>
  <si>
    <t>Operating loss carryforwards</t>
  </si>
  <si>
    <t>412.00%</t>
  </si>
  <si>
    <t>Foreign Tax Authority</t>
  </si>
  <si>
    <t>Commitments Contingencies and Guarantees (Details) - USD ($)</t>
  </si>
  <si>
    <t>Jun. 30, 2017</t>
  </si>
  <si>
    <t>Loans and Leases Receivable Disclosure [Line Items]</t>
  </si>
  <si>
    <t>Amount accrued for claims determined to be payable and reasonably estimable based on historical loss related to these claims</t>
  </si>
  <si>
    <t>Lease agreement term</t>
  </si>
  <si>
    <t>7 years</t>
  </si>
  <si>
    <t>Lease, letter of credit</t>
  </si>
  <si>
    <t>Lease, annual reduction of letter credit</t>
  </si>
  <si>
    <t>Lessee, letter of credit, minimum balance</t>
  </si>
  <si>
    <t>Cash balance securing letter of credit</t>
  </si>
  <si>
    <t>Letter of Credit</t>
  </si>
  <si>
    <t>Elastic Product | Unfunded Credit Lines</t>
  </si>
  <si>
    <t>Rise Product | Unfunded Credit Lines</t>
  </si>
  <si>
    <t>Today Card | Unfunded Credit Lines</t>
  </si>
  <si>
    <t>Commitments Contingencies and Guarantees - Rollforward (Details) $ in Thousands</t>
  </si>
  <si>
    <t>Loss Contingency Accrual [Roll Forward]</t>
  </si>
  <si>
    <t>Accruals</t>
  </si>
  <si>
    <t>Payments</t>
  </si>
  <si>
    <t>Effects of changes in foreign currency rates</t>
  </si>
  <si>
    <t>Operating Segment Information (Details) $ in Thousands</t>
  </si>
  <si>
    <t>Mar. 31, 2019USD ($)segment</t>
  </si>
  <si>
    <t>Number of reportable segments | segment</t>
  </si>
  <si>
    <t>Revenues from External Customers and Long-Lived Assets [Line Items]</t>
  </si>
  <si>
    <t>Long-lived assets</t>
  </si>
  <si>
    <t>United States</t>
  </si>
  <si>
    <t>United Kingdom</t>
  </si>
  <si>
    <t>Related Parties (Details) - USD ($) $ in Thousands</t>
  </si>
  <si>
    <t>Related Party Transaction [Line Items]</t>
  </si>
  <si>
    <t>Rent and utility expense</t>
  </si>
  <si>
    <t>Accounts payable to related parties</t>
  </si>
  <si>
    <t>Affiliated Entity</t>
  </si>
  <si>
    <t>Operating expenses</t>
  </si>
  <si>
    <t>Affiliated Entity | Fees and travel expenses</t>
  </si>
  <si>
    <t>Affiliated Entity | Stock compensation</t>
  </si>
  <si>
    <t>Affiliated Entity | Consulting</t>
  </si>
  <si>
    <t>Affiliated Entity | Think Finance</t>
  </si>
  <si>
    <t>Line of Credit | VPC Facility | Affiliated Entity</t>
  </si>
  <si>
    <t>Direct investments in VPC Facility</t>
  </si>
  <si>
    <t>Interest payments on loa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C16" s="5" t="n">
        <v>43396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B3" s="4" t="s">
        <v>32</v>
      </c>
      <c r="C3" s="6" t="n">
        <v>97153</v>
      </c>
      <c r="D3" s="6" t="n">
        <v>58313</v>
      </c>
    </row>
    <row r="4" spans="1:4">
      <c r="A4" s="4" t="s">
        <v>33</v>
      </c>
      <c r="C4" s="5" t="n">
        <v>2493</v>
      </c>
      <c r="D4" s="5" t="n">
        <v>2591</v>
      </c>
    </row>
    <row r="5" spans="1:4">
      <c r="A5" s="4" t="s">
        <v>34</v>
      </c>
      <c r="B5" s="4" t="s">
        <v>32</v>
      </c>
      <c r="C5" s="5" t="n">
        <v>502528</v>
      </c>
      <c r="D5" s="5" t="n">
        <v>561694</v>
      </c>
    </row>
    <row r="6" spans="1:4">
      <c r="A6" s="4" t="s">
        <v>35</v>
      </c>
      <c r="B6" s="4" t="s">
        <v>32</v>
      </c>
      <c r="C6" s="5" t="n">
        <v>9865</v>
      </c>
      <c r="D6" s="5" t="n">
        <v>11418</v>
      </c>
    </row>
    <row r="7" spans="1:4">
      <c r="A7" s="4" t="s">
        <v>36</v>
      </c>
      <c r="C7" s="5" t="n">
        <v>11545</v>
      </c>
    </row>
    <row r="8" spans="1:4">
      <c r="A8" s="4" t="s">
        <v>37</v>
      </c>
      <c r="C8" s="5" t="n">
        <v>11701</v>
      </c>
      <c r="D8" s="5" t="n">
        <v>16183</v>
      </c>
    </row>
    <row r="9" spans="1:4">
      <c r="A9" s="4" t="s">
        <v>38</v>
      </c>
      <c r="B9" s="4" t="s">
        <v>32</v>
      </c>
      <c r="C9" s="5" t="n">
        <v>24059</v>
      </c>
      <c r="D9" s="5" t="n">
        <v>21716</v>
      </c>
    </row>
    <row r="10" spans="1:4">
      <c r="A10" s="4" t="s">
        <v>39</v>
      </c>
      <c r="C10" s="5" t="n">
        <v>15986</v>
      </c>
      <c r="D10" s="5" t="n">
        <v>21628</v>
      </c>
    </row>
    <row r="11" spans="1:4">
      <c r="A11" s="4" t="s">
        <v>40</v>
      </c>
      <c r="C11" s="5" t="n">
        <v>44886</v>
      </c>
      <c r="D11" s="5" t="n">
        <v>41579</v>
      </c>
    </row>
    <row r="12" spans="1:4">
      <c r="A12" s="4" t="s">
        <v>41</v>
      </c>
      <c r="C12" s="5" t="n">
        <v>16027</v>
      </c>
      <c r="D12" s="5" t="n">
        <v>16027</v>
      </c>
    </row>
    <row r="13" spans="1:4">
      <c r="A13" s="4" t="s">
        <v>42</v>
      </c>
      <c r="C13" s="5" t="n">
        <v>1568</v>
      </c>
      <c r="D13" s="5" t="n">
        <v>1712</v>
      </c>
    </row>
    <row r="14" spans="1:4">
      <c r="A14" s="4" t="s">
        <v>43</v>
      </c>
      <c r="B14" s="4" t="s">
        <v>32</v>
      </c>
      <c r="C14" s="5" t="n">
        <v>0</v>
      </c>
      <c r="D14" s="5" t="n">
        <v>412</v>
      </c>
    </row>
    <row r="15" spans="1:4">
      <c r="A15" s="4" t="s">
        <v>44</v>
      </c>
      <c r="C15" s="5" t="n">
        <v>737811</v>
      </c>
      <c r="D15" s="5" t="n">
        <v>753273</v>
      </c>
    </row>
    <row r="16" spans="1:4">
      <c r="A16" s="3" t="s">
        <v>45</v>
      </c>
    </row>
    <row r="17" spans="1:4">
      <c r="A17" s="4" t="s">
        <v>46</v>
      </c>
      <c r="B17" s="4" t="s">
        <v>32</v>
      </c>
      <c r="C17" s="5" t="n">
        <v>40351</v>
      </c>
      <c r="D17" s="5" t="n">
        <v>44950</v>
      </c>
    </row>
    <row r="18" spans="1:4">
      <c r="A18" s="4" t="s">
        <v>47</v>
      </c>
      <c r="C18" s="5" t="n">
        <v>15392</v>
      </c>
    </row>
    <row r="19" spans="1:4">
      <c r="A19" s="4" t="s">
        <v>48</v>
      </c>
      <c r="C19" s="5" t="n">
        <v>1091</v>
      </c>
      <c r="D19" s="5" t="n">
        <v>681</v>
      </c>
    </row>
    <row r="20" spans="1:4">
      <c r="A20" s="4" t="s">
        <v>49</v>
      </c>
      <c r="B20" s="4" t="s">
        <v>32</v>
      </c>
      <c r="C20" s="5" t="n">
        <v>20405</v>
      </c>
      <c r="D20" s="5" t="n">
        <v>28261</v>
      </c>
    </row>
    <row r="21" spans="1:4">
      <c r="A21" s="4" t="s">
        <v>50</v>
      </c>
      <c r="B21" s="4" t="s">
        <v>32</v>
      </c>
      <c r="C21" s="5" t="n">
        <v>527511</v>
      </c>
      <c r="D21" s="5" t="n">
        <v>562590</v>
      </c>
    </row>
    <row r="22" spans="1:4">
      <c r="A22" s="4" t="s">
        <v>51</v>
      </c>
      <c r="C22" s="5" t="n">
        <v>604750</v>
      </c>
      <c r="D22" s="5" t="n">
        <v>636482</v>
      </c>
    </row>
    <row r="23" spans="1:4">
      <c r="A23" s="4" t="s">
        <v>52</v>
      </c>
      <c r="C23" s="4" t="s">
        <v>53</v>
      </c>
      <c r="D23" s="4" t="s">
        <v>53</v>
      </c>
    </row>
    <row r="24" spans="1:4">
      <c r="A24" s="3" t="s">
        <v>54</v>
      </c>
    </row>
    <row r="25" spans="1:4">
      <c r="A25" s="4" t="s">
        <v>55</v>
      </c>
      <c r="C25" s="5" t="n">
        <v>0</v>
      </c>
      <c r="D25" s="5" t="n">
        <v>0</v>
      </c>
    </row>
    <row r="26" spans="1:4">
      <c r="A26" s="4" t="s">
        <v>56</v>
      </c>
      <c r="C26" s="5" t="n">
        <v>18</v>
      </c>
      <c r="D26" s="5" t="n">
        <v>18</v>
      </c>
    </row>
    <row r="27" spans="1:4">
      <c r="A27" s="4" t="s">
        <v>57</v>
      </c>
      <c r="C27" s="5" t="n">
        <v>185699</v>
      </c>
      <c r="D27" s="5" t="n">
        <v>183244</v>
      </c>
    </row>
    <row r="28" spans="1:4">
      <c r="A28" s="4" t="s">
        <v>58</v>
      </c>
      <c r="C28" s="5" t="n">
        <v>-53167</v>
      </c>
      <c r="D28" s="5" t="n">
        <v>-66525</v>
      </c>
    </row>
    <row r="29" spans="1:4">
      <c r="A29" s="4" t="s">
        <v>59</v>
      </c>
      <c r="B29" s="4" t="s">
        <v>32</v>
      </c>
      <c r="C29" s="5" t="n">
        <v>511</v>
      </c>
      <c r="D29" s="5" t="n">
        <v>54</v>
      </c>
    </row>
    <row r="30" spans="1:4">
      <c r="A30" s="4" t="s">
        <v>60</v>
      </c>
      <c r="C30" s="5" t="n">
        <v>133061</v>
      </c>
      <c r="D30" s="5" t="n">
        <v>116791</v>
      </c>
    </row>
    <row r="31" spans="1:4">
      <c r="A31" s="4" t="s">
        <v>61</v>
      </c>
      <c r="C31" s="6" t="n">
        <v>737811</v>
      </c>
      <c r="D31" s="6" t="n">
        <v>753273</v>
      </c>
    </row>
    <row r="32" spans="1:4"/>
    <row r="33" spans="1:4">
      <c r="A33" s="4" t="s">
        <v>32</v>
      </c>
      <c r="B33" s="4" t="s">
        <v>62</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15</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9</v>
      </c>
    </row>
    <row r="2" spans="1:3">
      <c r="A2" s="3" t="s">
        <v>64</v>
      </c>
    </row>
    <row r="3" spans="1:3">
      <c r="A3" s="4" t="s">
        <v>65</v>
      </c>
      <c r="B3" s="6" t="n">
        <v>76457</v>
      </c>
      <c r="C3" s="6" t="n">
        <v>91608</v>
      </c>
    </row>
    <row r="4" spans="1:3">
      <c r="A4" s="4" t="s">
        <v>66</v>
      </c>
      <c r="B4" s="6" t="n">
        <v>0</v>
      </c>
      <c r="C4" s="6" t="n">
        <v>109</v>
      </c>
    </row>
    <row r="5" spans="1:3">
      <c r="A5" s="4" t="s">
        <v>67</v>
      </c>
      <c r="B5" s="7" t="n">
        <v>0.0004</v>
      </c>
      <c r="C5" s="7" t="n">
        <v>0.0004</v>
      </c>
    </row>
    <row r="6" spans="1:3">
      <c r="A6" s="4" t="s">
        <v>68</v>
      </c>
      <c r="B6" s="5" t="n">
        <v>24500000</v>
      </c>
      <c r="C6" s="5" t="n">
        <v>24500000</v>
      </c>
    </row>
    <row r="7" spans="1:3">
      <c r="A7" s="4" t="s">
        <v>69</v>
      </c>
      <c r="B7" s="5" t="n">
        <v>0</v>
      </c>
      <c r="C7" s="5" t="n">
        <v>0</v>
      </c>
    </row>
    <row r="8" spans="1:3">
      <c r="A8" s="4" t="s">
        <v>70</v>
      </c>
      <c r="B8" s="5" t="n">
        <v>0</v>
      </c>
      <c r="C8" s="5" t="n">
        <v>0</v>
      </c>
    </row>
    <row r="9" spans="1:3">
      <c r="A9" s="4" t="s">
        <v>71</v>
      </c>
      <c r="B9" s="7" t="n">
        <v>0.0004</v>
      </c>
      <c r="C9" s="7" t="n">
        <v>0.0004</v>
      </c>
    </row>
    <row r="10" spans="1:3">
      <c r="A10" s="4" t="s">
        <v>72</v>
      </c>
      <c r="B10" s="5" t="n">
        <v>300000000</v>
      </c>
      <c r="C10" s="5" t="n">
        <v>300000000</v>
      </c>
    </row>
    <row r="11" spans="1:3">
      <c r="A11" s="4" t="s">
        <v>73</v>
      </c>
      <c r="B11" s="5" t="n">
        <v>43357796</v>
      </c>
      <c r="C11" s="5" t="n">
        <v>43329262</v>
      </c>
    </row>
    <row r="12" spans="1:3">
      <c r="A12" s="4" t="s">
        <v>74</v>
      </c>
      <c r="B12" s="5" t="n">
        <v>43357796</v>
      </c>
      <c r="C12" s="5" t="n">
        <v>43329262</v>
      </c>
    </row>
    <row r="13" spans="1:3">
      <c r="A13" s="4" t="s">
        <v>75</v>
      </c>
      <c r="B13" s="6" t="n">
        <v>1354</v>
      </c>
      <c r="C13" s="6" t="n">
        <v>1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2</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4</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89504</v>
      </c>
      <c r="C4" s="6" t="n">
        <v>193537</v>
      </c>
    </row>
    <row r="5" spans="1:3">
      <c r="A5" s="3" t="s">
        <v>80</v>
      </c>
    </row>
    <row r="6" spans="1:3">
      <c r="A6" s="4" t="s">
        <v>81</v>
      </c>
      <c r="B6" s="5" t="n">
        <v>87431</v>
      </c>
      <c r="C6" s="5" t="n">
        <v>92142</v>
      </c>
    </row>
    <row r="7" spans="1:3">
      <c r="A7" s="4" t="s">
        <v>82</v>
      </c>
      <c r="B7" s="5" t="n">
        <v>11154</v>
      </c>
      <c r="C7" s="5" t="n">
        <v>20695</v>
      </c>
    </row>
    <row r="8" spans="1:3">
      <c r="A8" s="4" t="s">
        <v>83</v>
      </c>
      <c r="B8" s="5" t="n">
        <v>5060</v>
      </c>
      <c r="C8" s="5" t="n">
        <v>6329</v>
      </c>
    </row>
    <row r="9" spans="1:3">
      <c r="A9" s="4" t="s">
        <v>84</v>
      </c>
      <c r="B9" s="5" t="n">
        <v>103645</v>
      </c>
      <c r="C9" s="5" t="n">
        <v>119166</v>
      </c>
    </row>
    <row r="10" spans="1:3">
      <c r="A10" s="4" t="s">
        <v>85</v>
      </c>
      <c r="B10" s="5" t="n">
        <v>85859</v>
      </c>
      <c r="C10" s="5" t="n">
        <v>74371</v>
      </c>
    </row>
    <row r="11" spans="1:3">
      <c r="A11" s="3" t="s">
        <v>86</v>
      </c>
    </row>
    <row r="12" spans="1:3">
      <c r="A12" s="4" t="s">
        <v>87</v>
      </c>
      <c r="B12" s="5" t="n">
        <v>25710</v>
      </c>
      <c r="C12" s="5" t="n">
        <v>22427</v>
      </c>
    </row>
    <row r="13" spans="1:3">
      <c r="A13" s="4" t="s">
        <v>88</v>
      </c>
      <c r="B13" s="5" t="n">
        <v>9699</v>
      </c>
      <c r="C13" s="5" t="n">
        <v>8312</v>
      </c>
    </row>
    <row r="14" spans="1:3">
      <c r="A14" s="4" t="s">
        <v>89</v>
      </c>
      <c r="B14" s="5" t="n">
        <v>1846</v>
      </c>
      <c r="C14" s="5" t="n">
        <v>2952</v>
      </c>
    </row>
    <row r="15" spans="1:3">
      <c r="A15" s="4" t="s">
        <v>90</v>
      </c>
      <c r="B15" s="5" t="n">
        <v>5052</v>
      </c>
      <c r="C15" s="5" t="n">
        <v>4119</v>
      </c>
    </row>
    <row r="16" spans="1:3">
      <c r="A16" s="4" t="s">
        <v>91</v>
      </c>
      <c r="B16" s="5" t="n">
        <v>4266</v>
      </c>
      <c r="C16" s="5" t="n">
        <v>2715</v>
      </c>
    </row>
    <row r="17" spans="1:3">
      <c r="A17" s="4" t="s">
        <v>92</v>
      </c>
      <c r="B17" s="5" t="n">
        <v>1307</v>
      </c>
      <c r="C17" s="5" t="n">
        <v>1217</v>
      </c>
    </row>
    <row r="18" spans="1:3">
      <c r="A18" s="4" t="s">
        <v>93</v>
      </c>
      <c r="B18" s="5" t="n">
        <v>47880</v>
      </c>
      <c r="C18" s="5" t="n">
        <v>41742</v>
      </c>
    </row>
    <row r="19" spans="1:3">
      <c r="A19" s="4" t="s">
        <v>94</v>
      </c>
      <c r="B19" s="5" t="n">
        <v>37979</v>
      </c>
      <c r="C19" s="5" t="n">
        <v>32629</v>
      </c>
    </row>
    <row r="20" spans="1:3">
      <c r="A20" s="3" t="s">
        <v>95</v>
      </c>
    </row>
    <row r="21" spans="1:3">
      <c r="A21" s="4" t="s">
        <v>96</v>
      </c>
      <c r="B21" s="5" t="n">
        <v>-19219</v>
      </c>
      <c r="C21" s="5" t="n">
        <v>-19213</v>
      </c>
    </row>
    <row r="22" spans="1:3">
      <c r="A22" s="4" t="s">
        <v>97</v>
      </c>
      <c r="B22" s="5" t="n">
        <v>613</v>
      </c>
      <c r="C22" s="5" t="n">
        <v>756</v>
      </c>
    </row>
    <row r="23" spans="1:3">
      <c r="A23" s="4" t="s">
        <v>98</v>
      </c>
      <c r="B23" s="5" t="n">
        <v>0</v>
      </c>
      <c r="C23" s="5" t="n">
        <v>-38</v>
      </c>
    </row>
    <row r="24" spans="1:3">
      <c r="A24" s="4" t="s">
        <v>99</v>
      </c>
      <c r="B24" s="5" t="n">
        <v>-18606</v>
      </c>
      <c r="C24" s="5" t="n">
        <v>-18495</v>
      </c>
    </row>
    <row r="25" spans="1:3">
      <c r="A25" s="4" t="s">
        <v>100</v>
      </c>
      <c r="B25" s="5" t="n">
        <v>19373</v>
      </c>
      <c r="C25" s="5" t="n">
        <v>14134</v>
      </c>
    </row>
    <row r="26" spans="1:3">
      <c r="A26" s="4" t="s">
        <v>101</v>
      </c>
      <c r="B26" s="5" t="n">
        <v>6015</v>
      </c>
      <c r="C26" s="5" t="n">
        <v>4651</v>
      </c>
    </row>
    <row r="27" spans="1:3">
      <c r="A27" s="4" t="s">
        <v>102</v>
      </c>
      <c r="B27" s="6" t="n">
        <v>13358</v>
      </c>
      <c r="C27" s="6" t="n">
        <v>9483</v>
      </c>
    </row>
    <row r="28" spans="1:3">
      <c r="A28" s="4" t="s">
        <v>103</v>
      </c>
      <c r="B28" s="8" t="n">
        <v>0.31</v>
      </c>
      <c r="C28" s="8" t="n">
        <v>0.22</v>
      </c>
    </row>
    <row r="29" spans="1:3">
      <c r="A29" s="4" t="s">
        <v>104</v>
      </c>
      <c r="B29" s="8" t="n">
        <v>0.3</v>
      </c>
      <c r="C29" s="8" t="n">
        <v>0.22</v>
      </c>
    </row>
    <row r="30" spans="1:3">
      <c r="A30" s="4" t="s">
        <v>105</v>
      </c>
      <c r="B30" s="5" t="n">
        <v>43348249</v>
      </c>
      <c r="C30" s="5" t="n">
        <v>42211714</v>
      </c>
    </row>
    <row r="31" spans="1:3">
      <c r="A31" s="4" t="s">
        <v>106</v>
      </c>
      <c r="B31" s="5" t="n">
        <v>43875410</v>
      </c>
      <c r="C31" s="5" t="n">
        <v>43680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197</v>
      </c>
    </row>
    <row r="3" spans="1:3">
      <c r="A3" s="4" t="s">
        <v>312</v>
      </c>
      <c r="B3" s="6" t="n">
        <v>105961</v>
      </c>
      <c r="C3" s="6" t="n">
        <v>98357</v>
      </c>
    </row>
    <row r="4" spans="1:3">
      <c r="A4" s="4" t="s">
        <v>313</v>
      </c>
      <c r="B4" s="5" t="n">
        <v>-61075</v>
      </c>
      <c r="C4" s="5" t="n">
        <v>-56778</v>
      </c>
    </row>
    <row r="5" spans="1:3">
      <c r="A5" s="4" t="s">
        <v>40</v>
      </c>
      <c r="B5" s="6" t="n">
        <v>44886</v>
      </c>
      <c r="C5" s="6" t="n">
        <v>415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 customWidth="1" max="5" min="5" width="24"/>
  </cols>
  <sheetData>
    <row r="1" spans="1:5">
      <c r="A1" s="1" t="s">
        <v>314</v>
      </c>
      <c r="B1" s="2" t="s">
        <v>1</v>
      </c>
    </row>
    <row r="2" spans="1:5">
      <c r="B2" s="2" t="s">
        <v>315</v>
      </c>
      <c r="C2" s="2" t="s">
        <v>316</v>
      </c>
      <c r="D2" s="2" t="s">
        <v>317</v>
      </c>
      <c r="E2" s="2" t="s">
        <v>318</v>
      </c>
    </row>
    <row r="3" spans="1:5">
      <c r="A3" s="3" t="s">
        <v>319</v>
      </c>
    </row>
    <row r="4" spans="1:5">
      <c r="A4" s="4" t="s">
        <v>320</v>
      </c>
      <c r="B4" s="6" t="n">
        <v>0</v>
      </c>
      <c r="C4" s="6" t="n">
        <v>920000</v>
      </c>
    </row>
    <row r="5" spans="1:5">
      <c r="A5" s="4" t="s">
        <v>36</v>
      </c>
      <c r="B5" s="5" t="n">
        <v>11545000</v>
      </c>
    </row>
    <row r="6" spans="1:5">
      <c r="A6" s="4" t="s">
        <v>47</v>
      </c>
      <c r="B6" s="6" t="n">
        <v>15392000</v>
      </c>
    </row>
    <row r="7" spans="1:5">
      <c r="A7" s="4" t="s">
        <v>122</v>
      </c>
    </row>
    <row r="8" spans="1:5">
      <c r="A8" s="3" t="s">
        <v>319</v>
      </c>
    </row>
    <row r="9" spans="1:5">
      <c r="A9" s="4" t="s">
        <v>320</v>
      </c>
      <c r="C9" s="6" t="n">
        <v>920000</v>
      </c>
    </row>
    <row r="10" spans="1:5">
      <c r="A10" s="4" t="s">
        <v>321</v>
      </c>
    </row>
    <row r="11" spans="1:5">
      <c r="A11" s="3" t="s">
        <v>319</v>
      </c>
    </row>
    <row r="12" spans="1:5">
      <c r="A12" s="4" t="s">
        <v>322</v>
      </c>
      <c r="B12" s="5" t="n">
        <v>2</v>
      </c>
      <c r="E12" s="5" t="n">
        <v>1</v>
      </c>
    </row>
    <row r="13" spans="1:5">
      <c r="A13" s="4" t="s">
        <v>323</v>
      </c>
    </row>
    <row r="14" spans="1:5">
      <c r="A14" s="3" t="s">
        <v>319</v>
      </c>
    </row>
    <row r="15" spans="1:5">
      <c r="A15" s="4" t="s">
        <v>36</v>
      </c>
      <c r="D15" s="6" t="n">
        <v>11500000</v>
      </c>
    </row>
    <row r="16" spans="1:5">
      <c r="A16" s="4" t="s">
        <v>47</v>
      </c>
      <c r="D16" s="6" t="n">
        <v>15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7</v>
      </c>
    </row>
    <row r="3" spans="1:3">
      <c r="A3" s="4" t="s">
        <v>325</v>
      </c>
    </row>
    <row r="4" spans="1:3">
      <c r="A4" s="3" t="s">
        <v>326</v>
      </c>
    </row>
    <row r="5" spans="1:3">
      <c r="A5" s="4" t="s">
        <v>327</v>
      </c>
      <c r="B5" s="5" t="n">
        <v>1457296</v>
      </c>
      <c r="C5" s="5" t="n">
        <v>193677</v>
      </c>
    </row>
    <row r="6" spans="1:3">
      <c r="A6" s="4" t="s">
        <v>328</v>
      </c>
    </row>
    <row r="7" spans="1:3">
      <c r="A7" s="3" t="s">
        <v>326</v>
      </c>
    </row>
    <row r="8" spans="1:3">
      <c r="A8" s="4" t="s">
        <v>327</v>
      </c>
      <c r="B8" s="5" t="n">
        <v>3475808</v>
      </c>
      <c r="C8" s="5" t="n">
        <v>1131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7</v>
      </c>
    </row>
    <row r="3" spans="1:3">
      <c r="A3" s="3" t="s">
        <v>330</v>
      </c>
    </row>
    <row r="4" spans="1:3">
      <c r="A4" s="4" t="s">
        <v>102</v>
      </c>
      <c r="B4" s="6" t="n">
        <v>13358</v>
      </c>
      <c r="C4" s="6" t="n">
        <v>9483</v>
      </c>
    </row>
    <row r="5" spans="1:3">
      <c r="A5" s="3" t="s">
        <v>331</v>
      </c>
    </row>
    <row r="6" spans="1:3">
      <c r="A6" s="4" t="s">
        <v>102</v>
      </c>
      <c r="B6" s="6" t="n">
        <v>13358</v>
      </c>
      <c r="C6" s="6" t="n">
        <v>9483</v>
      </c>
    </row>
    <row r="7" spans="1:3">
      <c r="A7" s="3" t="s">
        <v>332</v>
      </c>
    </row>
    <row r="8" spans="1:3">
      <c r="A8" s="4" t="s">
        <v>333</v>
      </c>
      <c r="B8" s="5" t="n">
        <v>43348249</v>
      </c>
      <c r="C8" s="5" t="n">
        <v>42211714</v>
      </c>
    </row>
    <row r="9" spans="1:3">
      <c r="A9" s="3" t="s">
        <v>334</v>
      </c>
    </row>
    <row r="10" spans="1:3">
      <c r="A10" s="4" t="s">
        <v>333</v>
      </c>
      <c r="B10" s="5" t="n">
        <v>43348249</v>
      </c>
      <c r="C10" s="5" t="n">
        <v>42211714</v>
      </c>
    </row>
    <row r="11" spans="1:3">
      <c r="A11" s="3" t="s">
        <v>335</v>
      </c>
    </row>
    <row r="12" spans="1:3">
      <c r="A12" s="4" t="s">
        <v>336</v>
      </c>
      <c r="B12" s="5" t="n">
        <v>527161</v>
      </c>
      <c r="C12" s="5" t="n">
        <v>1468889</v>
      </c>
    </row>
    <row r="13" spans="1:3">
      <c r="A13" s="4" t="s">
        <v>337</v>
      </c>
      <c r="B13" s="5" t="n">
        <v>43875410</v>
      </c>
      <c r="C13" s="5" t="n">
        <v>43680603</v>
      </c>
    </row>
    <row r="14" spans="1:3">
      <c r="A14" s="3" t="s">
        <v>338</v>
      </c>
    </row>
    <row r="15" spans="1:3">
      <c r="A15" s="4" t="s">
        <v>103</v>
      </c>
      <c r="B15" s="8" t="n">
        <v>0.31</v>
      </c>
      <c r="C15" s="8" t="n">
        <v>0.22</v>
      </c>
    </row>
    <row r="16" spans="1:3">
      <c r="A16" s="4" t="s">
        <v>104</v>
      </c>
      <c r="B16" s="8" t="n">
        <v>0.3</v>
      </c>
      <c r="C16" s="8" t="n">
        <v>0.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7</v>
      </c>
    </row>
    <row r="3" spans="1:3">
      <c r="A3" s="3" t="s">
        <v>340</v>
      </c>
    </row>
    <row r="4" spans="1:3">
      <c r="A4" s="4" t="s">
        <v>341</v>
      </c>
      <c r="B4" s="6" t="n">
        <v>189504</v>
      </c>
      <c r="C4" s="6" t="n">
        <v>193537</v>
      </c>
    </row>
    <row r="5" spans="1:3">
      <c r="A5" s="4" t="s">
        <v>342</v>
      </c>
    </row>
    <row r="6" spans="1:3">
      <c r="A6" s="3" t="s">
        <v>340</v>
      </c>
    </row>
    <row r="7" spans="1:3">
      <c r="A7" s="4" t="s">
        <v>79</v>
      </c>
      <c r="B7" s="5" t="n">
        <v>110548</v>
      </c>
      <c r="C7" s="5" t="n">
        <v>118496</v>
      </c>
    </row>
    <row r="8" spans="1:3">
      <c r="A8" s="4" t="s">
        <v>343</v>
      </c>
    </row>
    <row r="9" spans="1:3">
      <c r="A9" s="3" t="s">
        <v>340</v>
      </c>
    </row>
    <row r="10" spans="1:3">
      <c r="A10" s="4" t="s">
        <v>79</v>
      </c>
      <c r="B10" s="5" t="n">
        <v>13708</v>
      </c>
      <c r="C10" s="5" t="n">
        <v>14859</v>
      </c>
    </row>
    <row r="11" spans="1:3">
      <c r="A11" s="4" t="s">
        <v>344</v>
      </c>
    </row>
    <row r="12" spans="1:3">
      <c r="A12" s="3" t="s">
        <v>340</v>
      </c>
    </row>
    <row r="13" spans="1:3">
      <c r="A13" s="4" t="s">
        <v>79</v>
      </c>
      <c r="B13" s="5" t="n">
        <v>64733</v>
      </c>
      <c r="C13" s="5" t="n">
        <v>58903</v>
      </c>
    </row>
    <row r="14" spans="1:3">
      <c r="A14" s="4" t="s">
        <v>92</v>
      </c>
    </row>
    <row r="15" spans="1:3">
      <c r="A15" s="3" t="s">
        <v>340</v>
      </c>
    </row>
    <row r="16" spans="1:3">
      <c r="A16" s="4" t="s">
        <v>341</v>
      </c>
      <c r="B16" s="6" t="n">
        <v>515</v>
      </c>
      <c r="C16" s="6" t="n">
        <v>12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345</v>
      </c>
      <c r="C1" s="2" t="s">
        <v>1</v>
      </c>
    </row>
    <row r="2" spans="1:4">
      <c r="C2" s="2" t="s">
        <v>346</v>
      </c>
      <c r="D2" s="2" t="s">
        <v>347</v>
      </c>
    </row>
    <row r="3" spans="1:4">
      <c r="A3" s="3" t="s">
        <v>348</v>
      </c>
    </row>
    <row r="4" spans="1:4">
      <c r="A4" s="4" t="s">
        <v>349</v>
      </c>
      <c r="C4" s="4" t="s">
        <v>350</v>
      </c>
    </row>
    <row r="5" spans="1:4">
      <c r="A5" s="4" t="s">
        <v>351</v>
      </c>
      <c r="C5" s="6" t="n">
        <v>510817</v>
      </c>
      <c r="D5" s="6" t="n">
        <v>569556</v>
      </c>
    </row>
    <row r="6" spans="1:4">
      <c r="A6" s="4" t="s">
        <v>352</v>
      </c>
      <c r="C6" s="5" t="n">
        <v>66146</v>
      </c>
      <c r="D6" s="5" t="n">
        <v>81269</v>
      </c>
    </row>
    <row r="7" spans="1:4">
      <c r="A7" s="4" t="s">
        <v>353</v>
      </c>
      <c r="C7" s="5" t="n">
        <v>576963</v>
      </c>
      <c r="D7" s="5" t="n">
        <v>650825</v>
      </c>
    </row>
    <row r="8" spans="1:4">
      <c r="A8" s="4" t="s">
        <v>354</v>
      </c>
      <c r="C8" s="5" t="n">
        <v>2022</v>
      </c>
      <c r="D8" s="5" t="n">
        <v>2477</v>
      </c>
    </row>
    <row r="9" spans="1:4">
      <c r="A9" s="4" t="s">
        <v>355</v>
      </c>
      <c r="C9" s="5" t="n">
        <v>-76457</v>
      </c>
      <c r="D9" s="5" t="n">
        <v>-91608</v>
      </c>
    </row>
    <row r="10" spans="1:4">
      <c r="A10" s="4" t="s">
        <v>356</v>
      </c>
      <c r="B10" s="4" t="s">
        <v>32</v>
      </c>
      <c r="C10" s="5" t="n">
        <v>502528</v>
      </c>
      <c r="D10" s="5" t="n">
        <v>561694</v>
      </c>
    </row>
    <row r="11" spans="1:4">
      <c r="A11" s="4" t="s">
        <v>357</v>
      </c>
      <c r="C11" s="5" t="n">
        <v>10500</v>
      </c>
      <c r="D11" s="5" t="n">
        <v>7400</v>
      </c>
    </row>
    <row r="12" spans="1:4">
      <c r="A12" s="4" t="s">
        <v>358</v>
      </c>
      <c r="D12" s="5" t="n">
        <v>2700</v>
      </c>
    </row>
    <row r="13" spans="1:4">
      <c r="A13" s="4" t="s">
        <v>156</v>
      </c>
      <c r="C13" s="5" t="n">
        <v>32500</v>
      </c>
      <c r="D13" s="5" t="n">
        <v>41600</v>
      </c>
    </row>
    <row r="14" spans="1:4">
      <c r="A14" s="4" t="s">
        <v>359</v>
      </c>
    </row>
    <row r="15" spans="1:4">
      <c r="A15" s="3" t="s">
        <v>348</v>
      </c>
    </row>
    <row r="16" spans="1:4">
      <c r="A16" s="4" t="s">
        <v>351</v>
      </c>
      <c r="C16" s="5" t="n">
        <v>276929</v>
      </c>
      <c r="D16" s="5" t="n">
        <v>296339</v>
      </c>
    </row>
    <row r="17" spans="1:4">
      <c r="A17" s="4" t="s">
        <v>352</v>
      </c>
      <c r="C17" s="5" t="n">
        <v>45343</v>
      </c>
      <c r="D17" s="5" t="n">
        <v>53491</v>
      </c>
    </row>
    <row r="18" spans="1:4">
      <c r="A18" s="4" t="s">
        <v>353</v>
      </c>
      <c r="C18" s="5" t="n">
        <v>322272</v>
      </c>
      <c r="D18" s="5" t="n">
        <v>349830</v>
      </c>
    </row>
    <row r="19" spans="1:4">
      <c r="A19" s="4" t="s">
        <v>354</v>
      </c>
      <c r="C19" s="5" t="n">
        <v>95</v>
      </c>
      <c r="D19" s="5" t="n">
        <v>54</v>
      </c>
    </row>
    <row r="20" spans="1:4">
      <c r="A20" s="4" t="s">
        <v>355</v>
      </c>
      <c r="C20" s="5" t="n">
        <v>-48116</v>
      </c>
      <c r="D20" s="5" t="n">
        <v>-55557</v>
      </c>
    </row>
    <row r="21" spans="1:4">
      <c r="A21" s="4" t="s">
        <v>356</v>
      </c>
      <c r="C21" s="5" t="n">
        <v>274251</v>
      </c>
      <c r="D21" s="5" t="n">
        <v>294327</v>
      </c>
    </row>
    <row r="22" spans="1:4">
      <c r="A22" s="4" t="s">
        <v>360</v>
      </c>
    </row>
    <row r="23" spans="1:4">
      <c r="A23" s="3" t="s">
        <v>348</v>
      </c>
    </row>
    <row r="24" spans="1:4">
      <c r="A24" s="4" t="s">
        <v>351</v>
      </c>
      <c r="C24" s="5" t="n">
        <v>233888</v>
      </c>
      <c r="D24" s="5" t="n">
        <v>273217</v>
      </c>
    </row>
    <row r="25" spans="1:4">
      <c r="A25" s="4" t="s">
        <v>352</v>
      </c>
      <c r="C25" s="5" t="n">
        <v>20803</v>
      </c>
      <c r="D25" s="5" t="n">
        <v>27778</v>
      </c>
    </row>
    <row r="26" spans="1:4">
      <c r="A26" s="4" t="s">
        <v>353</v>
      </c>
      <c r="C26" s="5" t="n">
        <v>254691</v>
      </c>
      <c r="D26" s="5" t="n">
        <v>300995</v>
      </c>
    </row>
    <row r="27" spans="1:4">
      <c r="A27" s="4" t="s">
        <v>354</v>
      </c>
      <c r="C27" s="5" t="n">
        <v>1927</v>
      </c>
      <c r="D27" s="5" t="n">
        <v>2423</v>
      </c>
    </row>
    <row r="28" spans="1:4">
      <c r="A28" s="4" t="s">
        <v>355</v>
      </c>
      <c r="C28" s="5" t="n">
        <v>-28341</v>
      </c>
      <c r="D28" s="5" t="n">
        <v>-36051</v>
      </c>
    </row>
    <row r="29" spans="1:4">
      <c r="A29" s="4" t="s">
        <v>356</v>
      </c>
      <c r="C29" s="6" t="n">
        <v>228277</v>
      </c>
      <c r="D29" s="6" t="n">
        <v>267367</v>
      </c>
    </row>
    <row r="30" spans="1:4">
      <c r="A30" s="4" t="s">
        <v>361</v>
      </c>
    </row>
    <row r="31" spans="1:4">
      <c r="A31" s="3" t="s">
        <v>348</v>
      </c>
    </row>
    <row r="32" spans="1:4">
      <c r="A32" s="4" t="s">
        <v>362</v>
      </c>
      <c r="C32" s="5" t="n">
        <v>2</v>
      </c>
    </row>
    <row r="33" spans="1:4"/>
    <row r="34" spans="1:4">
      <c r="A34" s="4" t="s">
        <v>32</v>
      </c>
      <c r="B34" s="4" t="s">
        <v>62</v>
      </c>
    </row>
  </sheetData>
  <mergeCells count="3">
    <mergeCell ref="A1:B2"/>
    <mergeCell ref="A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63</v>
      </c>
      <c r="C1" s="2" t="s">
        <v>1</v>
      </c>
    </row>
    <row r="2" spans="1:7">
      <c r="C2" s="2" t="s">
        <v>2</v>
      </c>
      <c r="D2" s="2" t="s">
        <v>77</v>
      </c>
      <c r="E2" s="2" t="s">
        <v>2</v>
      </c>
      <c r="F2" s="2" t="s">
        <v>29</v>
      </c>
      <c r="G2" s="2" t="s">
        <v>77</v>
      </c>
    </row>
    <row r="3" spans="1:7">
      <c r="A3" s="3" t="s">
        <v>364</v>
      </c>
    </row>
    <row r="4" spans="1:7">
      <c r="A4" s="4" t="s">
        <v>365</v>
      </c>
      <c r="C4" s="6" t="n">
        <v>96052</v>
      </c>
      <c r="D4" s="6" t="n">
        <v>93789</v>
      </c>
    </row>
    <row r="5" spans="1:7">
      <c r="A5" s="4" t="s">
        <v>81</v>
      </c>
      <c r="C5" s="5" t="n">
        <v>87431</v>
      </c>
      <c r="D5" s="5" t="n">
        <v>92142</v>
      </c>
    </row>
    <row r="6" spans="1:7">
      <c r="A6" s="4" t="s">
        <v>366</v>
      </c>
      <c r="C6" s="5" t="n">
        <v>-111694</v>
      </c>
      <c r="D6" s="5" t="n">
        <v>-110523</v>
      </c>
    </row>
    <row r="7" spans="1:7">
      <c r="A7" s="4" t="s">
        <v>367</v>
      </c>
      <c r="C7" s="5" t="n">
        <v>7709</v>
      </c>
      <c r="D7" s="5" t="n">
        <v>8481</v>
      </c>
    </row>
    <row r="8" spans="1:7">
      <c r="A8" s="4" t="s">
        <v>368</v>
      </c>
      <c r="C8" s="5" t="n">
        <v>201</v>
      </c>
      <c r="D8" s="5" t="n">
        <v>357</v>
      </c>
    </row>
    <row r="9" spans="1:7">
      <c r="A9" s="4" t="s">
        <v>119</v>
      </c>
      <c r="E9" s="6" t="n">
        <v>79699</v>
      </c>
      <c r="G9" s="6" t="n">
        <v>84246</v>
      </c>
    </row>
    <row r="10" spans="1:7">
      <c r="A10" s="4" t="s">
        <v>369</v>
      </c>
      <c r="C10" s="5" t="n">
        <v>-3242</v>
      </c>
      <c r="D10" s="5" t="n">
        <v>-3749</v>
      </c>
    </row>
    <row r="11" spans="1:7">
      <c r="A11" s="4" t="s">
        <v>370</v>
      </c>
      <c r="C11" s="5" t="n">
        <v>76457</v>
      </c>
      <c r="D11" s="5" t="n">
        <v>80497</v>
      </c>
    </row>
    <row r="12" spans="1:7">
      <c r="A12" s="4" t="s">
        <v>371</v>
      </c>
      <c r="C12" s="5" t="n">
        <v>96052</v>
      </c>
      <c r="D12" s="5" t="n">
        <v>93789</v>
      </c>
      <c r="E12" s="5" t="n">
        <v>76457</v>
      </c>
      <c r="F12" s="6" t="n">
        <v>96052</v>
      </c>
      <c r="G12" s="5" t="n">
        <v>80497</v>
      </c>
    </row>
    <row r="13" spans="1:7">
      <c r="A13" s="4" t="s">
        <v>372</v>
      </c>
      <c r="B13" s="4" t="s">
        <v>32</v>
      </c>
      <c r="E13" s="5" t="n">
        <v>502528</v>
      </c>
      <c r="F13" s="5" t="n">
        <v>561694</v>
      </c>
    </row>
    <row r="14" spans="1:7">
      <c r="A14" s="4" t="s">
        <v>359</v>
      </c>
    </row>
    <row r="15" spans="1:7">
      <c r="A15" s="3" t="s">
        <v>364</v>
      </c>
    </row>
    <row r="16" spans="1:7">
      <c r="A16" s="4" t="s">
        <v>365</v>
      </c>
      <c r="C16" s="5" t="n">
        <v>60002</v>
      </c>
      <c r="D16" s="5" t="n">
        <v>64919</v>
      </c>
    </row>
    <row r="17" spans="1:7">
      <c r="A17" s="4" t="s">
        <v>81</v>
      </c>
      <c r="C17" s="5" t="n">
        <v>57869</v>
      </c>
      <c r="D17" s="5" t="n">
        <v>63229</v>
      </c>
    </row>
    <row r="18" spans="1:7">
      <c r="A18" s="4" t="s">
        <v>366</v>
      </c>
      <c r="C18" s="5" t="n">
        <v>-72135</v>
      </c>
      <c r="D18" s="5" t="n">
        <v>-78544</v>
      </c>
    </row>
    <row r="19" spans="1:7">
      <c r="A19" s="4" t="s">
        <v>367</v>
      </c>
      <c r="C19" s="5" t="n">
        <v>5421</v>
      </c>
      <c r="D19" s="5" t="n">
        <v>6187</v>
      </c>
    </row>
    <row r="20" spans="1:7">
      <c r="A20" s="4" t="s">
        <v>368</v>
      </c>
      <c r="C20" s="5" t="n">
        <v>201</v>
      </c>
      <c r="D20" s="5" t="n">
        <v>357</v>
      </c>
    </row>
    <row r="21" spans="1:7">
      <c r="A21" s="4" t="s">
        <v>119</v>
      </c>
      <c r="E21" s="5" t="n">
        <v>51358</v>
      </c>
      <c r="G21" s="5" t="n">
        <v>56148</v>
      </c>
    </row>
    <row r="22" spans="1:7">
      <c r="A22" s="4" t="s">
        <v>369</v>
      </c>
      <c r="C22" s="5" t="n">
        <v>-3242</v>
      </c>
      <c r="D22" s="5" t="n">
        <v>-3749</v>
      </c>
    </row>
    <row r="23" spans="1:7">
      <c r="A23" s="4" t="s">
        <v>370</v>
      </c>
      <c r="C23" s="5" t="n">
        <v>48116</v>
      </c>
      <c r="D23" s="5" t="n">
        <v>52399</v>
      </c>
    </row>
    <row r="24" spans="1:7">
      <c r="A24" s="4" t="s">
        <v>371</v>
      </c>
      <c r="C24" s="5" t="n">
        <v>60002</v>
      </c>
      <c r="D24" s="5" t="n">
        <v>64919</v>
      </c>
      <c r="E24" s="5" t="n">
        <v>48116</v>
      </c>
      <c r="F24" s="5" t="n">
        <v>60002</v>
      </c>
      <c r="G24" s="5" t="n">
        <v>52399</v>
      </c>
    </row>
    <row r="25" spans="1:7">
      <c r="A25" s="4" t="s">
        <v>372</v>
      </c>
      <c r="E25" s="5" t="n">
        <v>274251</v>
      </c>
      <c r="F25" s="5" t="n">
        <v>294327</v>
      </c>
    </row>
    <row r="26" spans="1:7">
      <c r="A26" s="4" t="s">
        <v>360</v>
      </c>
    </row>
    <row r="27" spans="1:7">
      <c r="A27" s="3" t="s">
        <v>364</v>
      </c>
    </row>
    <row r="28" spans="1:7">
      <c r="A28" s="4" t="s">
        <v>365</v>
      </c>
      <c r="C28" s="5" t="n">
        <v>36050</v>
      </c>
      <c r="D28" s="5" t="n">
        <v>28870</v>
      </c>
    </row>
    <row r="29" spans="1:7">
      <c r="A29" s="4" t="s">
        <v>81</v>
      </c>
      <c r="C29" s="5" t="n">
        <v>29562</v>
      </c>
      <c r="D29" s="5" t="n">
        <v>28913</v>
      </c>
    </row>
    <row r="30" spans="1:7">
      <c r="A30" s="4" t="s">
        <v>366</v>
      </c>
      <c r="C30" s="5" t="n">
        <v>-39559</v>
      </c>
      <c r="D30" s="5" t="n">
        <v>-31979</v>
      </c>
    </row>
    <row r="31" spans="1:7">
      <c r="A31" s="4" t="s">
        <v>367</v>
      </c>
      <c r="C31" s="5" t="n">
        <v>2288</v>
      </c>
      <c r="D31" s="5" t="n">
        <v>2294</v>
      </c>
    </row>
    <row r="32" spans="1:7">
      <c r="A32" s="4" t="s">
        <v>368</v>
      </c>
      <c r="C32" s="5" t="n">
        <v>0</v>
      </c>
      <c r="D32" s="5" t="n">
        <v>0</v>
      </c>
    </row>
    <row r="33" spans="1:7">
      <c r="A33" s="4" t="s">
        <v>119</v>
      </c>
      <c r="E33" s="5" t="n">
        <v>28341</v>
      </c>
      <c r="G33" s="5" t="n">
        <v>28098</v>
      </c>
    </row>
    <row r="34" spans="1:7">
      <c r="A34" s="4" t="s">
        <v>369</v>
      </c>
      <c r="C34" s="5" t="n">
        <v>0</v>
      </c>
      <c r="D34" s="5" t="n">
        <v>0</v>
      </c>
    </row>
    <row r="35" spans="1:7">
      <c r="A35" s="4" t="s">
        <v>370</v>
      </c>
      <c r="C35" s="5" t="n">
        <v>28341</v>
      </c>
      <c r="D35" s="5" t="n">
        <v>28098</v>
      </c>
    </row>
    <row r="36" spans="1:7">
      <c r="A36" s="4" t="s">
        <v>371</v>
      </c>
      <c r="C36" s="5" t="n">
        <v>36050</v>
      </c>
      <c r="D36" s="6" t="n">
        <v>28870</v>
      </c>
      <c r="E36" s="5" t="n">
        <v>28341</v>
      </c>
      <c r="F36" s="5" t="n">
        <v>36050</v>
      </c>
      <c r="G36" s="6" t="n">
        <v>28098</v>
      </c>
    </row>
    <row r="37" spans="1:7">
      <c r="A37" s="4" t="s">
        <v>372</v>
      </c>
      <c r="E37" s="5" t="n">
        <v>228277</v>
      </c>
      <c r="F37" s="5" t="n">
        <v>267367</v>
      </c>
    </row>
    <row r="38" spans="1:7">
      <c r="A38" s="4" t="s">
        <v>343</v>
      </c>
    </row>
    <row r="39" spans="1:7">
      <c r="A39" s="3" t="s">
        <v>364</v>
      </c>
    </row>
    <row r="40" spans="1:7">
      <c r="A40" s="4" t="s">
        <v>365</v>
      </c>
      <c r="C40" s="5" t="n">
        <v>4400</v>
      </c>
    </row>
    <row r="41" spans="1:7">
      <c r="A41" s="4" t="s">
        <v>370</v>
      </c>
      <c r="C41" s="5" t="n">
        <v>3200</v>
      </c>
    </row>
    <row r="42" spans="1:7">
      <c r="A42" s="4" t="s">
        <v>371</v>
      </c>
      <c r="C42" s="6" t="n">
        <v>4400</v>
      </c>
      <c r="E42" s="5" t="n">
        <v>3200</v>
      </c>
      <c r="F42" s="5" t="n">
        <v>4400</v>
      </c>
    </row>
    <row r="43" spans="1:7">
      <c r="A43" s="4" t="s">
        <v>372</v>
      </c>
      <c r="E43" s="6" t="n">
        <v>30800</v>
      </c>
      <c r="F43" s="6" t="n">
        <v>39800</v>
      </c>
    </row>
    <row r="44" spans="1:7"/>
    <row r="45" spans="1:7">
      <c r="A45" s="4" t="s">
        <v>32</v>
      </c>
      <c r="B45" s="4" t="s">
        <v>62</v>
      </c>
    </row>
  </sheetData>
  <mergeCells count="4">
    <mergeCell ref="A1:B2"/>
    <mergeCell ref="C1:D1"/>
    <mergeCell ref="A44:F44"/>
    <mergeCell ref="B45:F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7</v>
      </c>
      <c r="D2" s="2" t="s">
        <v>29</v>
      </c>
    </row>
    <row r="3" spans="1:4">
      <c r="A3" s="3" t="s">
        <v>203</v>
      </c>
    </row>
    <row r="4" spans="1:4">
      <c r="A4" s="4" t="s">
        <v>374</v>
      </c>
      <c r="B4" s="6" t="n">
        <v>12725</v>
      </c>
      <c r="C4" s="6" t="n">
        <v>3044</v>
      </c>
    </row>
    <row r="5" spans="1:4">
      <c r="A5" s="4" t="s">
        <v>375</v>
      </c>
      <c r="B5" s="5" t="n">
        <v>11355</v>
      </c>
      <c r="C5" s="5" t="n">
        <v>2096</v>
      </c>
    </row>
    <row r="6" spans="1:4">
      <c r="A6" s="4" t="s">
        <v>376</v>
      </c>
      <c r="B6" s="5" t="n">
        <v>1370</v>
      </c>
      <c r="C6" s="5" t="n">
        <v>948</v>
      </c>
    </row>
    <row r="7" spans="1:4">
      <c r="A7" s="4" t="s">
        <v>377</v>
      </c>
      <c r="B7" s="5" t="n">
        <v>14917</v>
      </c>
      <c r="C7" s="5" t="n">
        <v>4435</v>
      </c>
    </row>
    <row r="8" spans="1:4">
      <c r="A8" s="4" t="s">
        <v>378</v>
      </c>
      <c r="B8" s="5" t="n">
        <v>1925</v>
      </c>
      <c r="C8" s="5" t="n">
        <v>1652</v>
      </c>
    </row>
    <row r="9" spans="1:4">
      <c r="A9" s="4" t="s">
        <v>379</v>
      </c>
      <c r="B9" s="5" t="n">
        <v>7784</v>
      </c>
      <c r="D9" s="6" t="n">
        <v>7627</v>
      </c>
    </row>
    <row r="10" spans="1:4">
      <c r="A10" s="4" t="s">
        <v>380</v>
      </c>
      <c r="B10" s="5" t="n">
        <v>8869</v>
      </c>
      <c r="D10" s="5" t="n">
        <v>5531</v>
      </c>
    </row>
    <row r="11" spans="1:4">
      <c r="A11" s="4" t="s">
        <v>381</v>
      </c>
      <c r="B11" s="5" t="n">
        <v>16653</v>
      </c>
      <c r="D11" s="5" t="n">
        <v>13158</v>
      </c>
    </row>
    <row r="12" spans="1:4">
      <c r="A12" s="4" t="s">
        <v>382</v>
      </c>
      <c r="B12" s="5" t="n">
        <v>-2151</v>
      </c>
      <c r="D12" s="5" t="n">
        <v>-969</v>
      </c>
    </row>
    <row r="13" spans="1:4">
      <c r="A13" s="4" t="s">
        <v>383</v>
      </c>
      <c r="B13" s="6" t="n">
        <v>14502</v>
      </c>
      <c r="D13" s="6" t="n">
        <v>12189</v>
      </c>
    </row>
    <row r="14" spans="1:4">
      <c r="A14" s="4" t="s">
        <v>384</v>
      </c>
      <c r="B14" s="4" t="s">
        <v>385</v>
      </c>
    </row>
    <row r="15" spans="1:4">
      <c r="A15" s="4" t="s">
        <v>386</v>
      </c>
      <c r="B15" s="6" t="n">
        <v>4500</v>
      </c>
      <c r="C15" s="6" t="n">
        <v>4400</v>
      </c>
    </row>
    <row r="16" spans="1:4">
      <c r="A16" s="4" t="s">
        <v>387</v>
      </c>
      <c r="B16" s="6" t="n">
        <v>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388</v>
      </c>
      <c r="B1" s="2" t="s">
        <v>1</v>
      </c>
    </row>
    <row r="2" spans="1:2">
      <c r="B2" s="2" t="s">
        <v>389</v>
      </c>
    </row>
    <row r="3" spans="1:2">
      <c r="A3" s="3" t="s">
        <v>390</v>
      </c>
    </row>
    <row r="4" spans="1:2">
      <c r="A4" s="4" t="s">
        <v>391</v>
      </c>
      <c r="B4" s="5" t="n">
        <v>5</v>
      </c>
    </row>
    <row r="5" spans="1:2">
      <c r="A5" s="4" t="s">
        <v>392</v>
      </c>
    </row>
    <row r="6" spans="1:2">
      <c r="A6" s="3" t="s">
        <v>390</v>
      </c>
    </row>
    <row r="7" spans="1:2">
      <c r="A7" s="4" t="s">
        <v>391</v>
      </c>
      <c r="B7" s="5" t="n">
        <v>3</v>
      </c>
    </row>
    <row r="8" spans="1:2">
      <c r="A8" s="4" t="s">
        <v>393</v>
      </c>
    </row>
    <row r="9" spans="1:2">
      <c r="A9" s="3" t="s">
        <v>390</v>
      </c>
    </row>
    <row r="10" spans="1:2">
      <c r="A10" s="4" t="s">
        <v>394</v>
      </c>
      <c r="B10" s="4" t="s">
        <v>395</v>
      </c>
    </row>
    <row r="11" spans="1:2">
      <c r="A11" s="4" t="s">
        <v>396</v>
      </c>
    </row>
    <row r="12" spans="1:2">
      <c r="A12" s="3" t="s">
        <v>390</v>
      </c>
    </row>
    <row r="13" spans="1:2">
      <c r="A13" s="4" t="s">
        <v>394</v>
      </c>
      <c r="B13"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98</v>
      </c>
      <c r="C1" s="2" t="s">
        <v>2</v>
      </c>
      <c r="E1" s="2" t="s">
        <v>29</v>
      </c>
      <c r="G1" s="2" t="s">
        <v>77</v>
      </c>
      <c r="H1" s="2" t="s">
        <v>399</v>
      </c>
    </row>
    <row r="2" spans="1:8">
      <c r="A2" s="3" t="s">
        <v>30</v>
      </c>
    </row>
    <row r="3" spans="1:8">
      <c r="A3" s="4" t="s">
        <v>31</v>
      </c>
      <c r="C3" s="6" t="n">
        <v>97153</v>
      </c>
      <c r="D3" s="4" t="s">
        <v>32</v>
      </c>
      <c r="E3" s="6" t="n">
        <v>58313</v>
      </c>
      <c r="F3" s="4" t="s">
        <v>32</v>
      </c>
      <c r="G3" s="6" t="n">
        <v>87860</v>
      </c>
      <c r="H3" s="6" t="n">
        <v>41142</v>
      </c>
    </row>
    <row r="4" spans="1:8">
      <c r="A4" s="4" t="s">
        <v>400</v>
      </c>
      <c r="B4" s="4" t="s">
        <v>32</v>
      </c>
      <c r="C4" s="5" t="n">
        <v>502528</v>
      </c>
      <c r="E4" s="5" t="n">
        <v>561694</v>
      </c>
    </row>
    <row r="5" spans="1:8">
      <c r="A5" s="4" t="s">
        <v>65</v>
      </c>
      <c r="C5" s="5" t="n">
        <v>76457</v>
      </c>
      <c r="E5" s="5" t="n">
        <v>91608</v>
      </c>
    </row>
    <row r="6" spans="1:8">
      <c r="A6" s="4" t="s">
        <v>35</v>
      </c>
      <c r="B6" s="4" t="s">
        <v>32</v>
      </c>
      <c r="C6" s="5" t="n">
        <v>9865</v>
      </c>
      <c r="E6" s="5" t="n">
        <v>11418</v>
      </c>
    </row>
    <row r="7" spans="1:8">
      <c r="A7" s="4" t="s">
        <v>401</v>
      </c>
      <c r="B7" s="4" t="s">
        <v>32</v>
      </c>
      <c r="C7" s="5" t="n">
        <v>0</v>
      </c>
      <c r="E7" s="5" t="n">
        <v>412</v>
      </c>
    </row>
    <row r="8" spans="1:8">
      <c r="A8" s="4" t="s">
        <v>66</v>
      </c>
      <c r="C8" s="5" t="n">
        <v>0</v>
      </c>
      <c r="E8" s="5" t="n">
        <v>109</v>
      </c>
    </row>
    <row r="9" spans="1:8">
      <c r="A9" s="4" t="s">
        <v>38</v>
      </c>
      <c r="B9" s="4" t="s">
        <v>32</v>
      </c>
      <c r="C9" s="5" t="n">
        <v>24059</v>
      </c>
      <c r="E9" s="5" t="n">
        <v>21716</v>
      </c>
    </row>
    <row r="10" spans="1:8">
      <c r="A10" s="3" t="s">
        <v>45</v>
      </c>
    </row>
    <row r="11" spans="1:8">
      <c r="A11" s="4" t="s">
        <v>157</v>
      </c>
      <c r="B11" s="4" t="s">
        <v>32</v>
      </c>
      <c r="C11" s="5" t="n">
        <v>40351</v>
      </c>
      <c r="E11" s="5" t="n">
        <v>44950</v>
      </c>
    </row>
    <row r="12" spans="1:8">
      <c r="A12" s="4" t="s">
        <v>49</v>
      </c>
      <c r="B12" s="4" t="s">
        <v>32</v>
      </c>
      <c r="C12" s="5" t="n">
        <v>20405</v>
      </c>
      <c r="E12" s="5" t="n">
        <v>28261</v>
      </c>
    </row>
    <row r="13" spans="1:8">
      <c r="A13" s="4" t="s">
        <v>50</v>
      </c>
      <c r="B13" s="4" t="s">
        <v>32</v>
      </c>
      <c r="C13" s="5" t="n">
        <v>527511</v>
      </c>
      <c r="E13" s="5" t="n">
        <v>562590</v>
      </c>
    </row>
    <row r="14" spans="1:8">
      <c r="A14" s="4" t="s">
        <v>122</v>
      </c>
      <c r="B14" s="4" t="s">
        <v>32</v>
      </c>
      <c r="C14" s="5" t="n">
        <v>511</v>
      </c>
      <c r="E14" s="5" t="n">
        <v>54</v>
      </c>
    </row>
    <row r="15" spans="1:8">
      <c r="A15" s="4" t="s">
        <v>393</v>
      </c>
    </row>
    <row r="16" spans="1:8">
      <c r="A16" s="3" t="s">
        <v>30</v>
      </c>
    </row>
    <row r="17" spans="1:8">
      <c r="A17" s="4" t="s">
        <v>31</v>
      </c>
      <c r="C17" s="5" t="n">
        <v>39666</v>
      </c>
      <c r="E17" s="5" t="n">
        <v>18723</v>
      </c>
    </row>
    <row r="18" spans="1:8">
      <c r="A18" s="4" t="s">
        <v>400</v>
      </c>
      <c r="C18" s="5" t="n">
        <v>227583</v>
      </c>
      <c r="E18" s="5" t="n">
        <v>266725</v>
      </c>
    </row>
    <row r="19" spans="1:8">
      <c r="A19" s="4" t="s">
        <v>65</v>
      </c>
      <c r="C19" s="5" t="n">
        <v>28192</v>
      </c>
      <c r="E19" s="5" t="n">
        <v>36019</v>
      </c>
    </row>
    <row r="20" spans="1:8">
      <c r="A20" s="4" t="s">
        <v>35</v>
      </c>
      <c r="C20" s="5" t="n">
        <v>69</v>
      </c>
      <c r="E20" s="5" t="n">
        <v>251</v>
      </c>
    </row>
    <row r="21" spans="1:8">
      <c r="A21" s="4" t="s">
        <v>401</v>
      </c>
      <c r="C21" s="5" t="n">
        <v>0</v>
      </c>
      <c r="E21" s="5" t="n">
        <v>195</v>
      </c>
    </row>
    <row r="22" spans="1:8">
      <c r="A22" s="4" t="s">
        <v>66</v>
      </c>
      <c r="C22" s="5" t="n">
        <v>0</v>
      </c>
      <c r="E22" s="5" t="n">
        <v>51</v>
      </c>
    </row>
    <row r="23" spans="1:8">
      <c r="A23" s="4" t="s">
        <v>38</v>
      </c>
      <c r="C23" s="5" t="n">
        <v>11699</v>
      </c>
      <c r="E23" s="5" t="n">
        <v>12212</v>
      </c>
    </row>
    <row r="24" spans="1:8">
      <c r="A24" s="4" t="s">
        <v>44</v>
      </c>
      <c r="C24" s="5" t="n">
        <v>279017</v>
      </c>
      <c r="E24" s="5" t="n">
        <v>298106</v>
      </c>
    </row>
    <row r="25" spans="1:8">
      <c r="A25" s="3" t="s">
        <v>45</v>
      </c>
    </row>
    <row r="26" spans="1:8">
      <c r="A26" s="4" t="s">
        <v>157</v>
      </c>
      <c r="C26" s="5" t="n">
        <v>19835</v>
      </c>
      <c r="E26" s="5" t="n">
        <v>17923</v>
      </c>
    </row>
    <row r="27" spans="1:8">
      <c r="A27" s="4" t="s">
        <v>49</v>
      </c>
      <c r="C27" s="5" t="n">
        <v>4834</v>
      </c>
      <c r="E27" s="5" t="n">
        <v>5293</v>
      </c>
    </row>
    <row r="28" spans="1:8">
      <c r="A28" s="4" t="s">
        <v>402</v>
      </c>
      <c r="C28" s="5" t="n">
        <v>35850</v>
      </c>
      <c r="E28" s="5" t="n">
        <v>35850</v>
      </c>
    </row>
    <row r="29" spans="1:8">
      <c r="A29" s="4" t="s">
        <v>50</v>
      </c>
      <c r="C29" s="5" t="n">
        <v>218498</v>
      </c>
      <c r="E29" s="5" t="n">
        <v>238896</v>
      </c>
    </row>
    <row r="30" spans="1:8">
      <c r="A30" s="4" t="s">
        <v>122</v>
      </c>
      <c r="C30" s="5" t="n">
        <v>0</v>
      </c>
      <c r="E30" s="5" t="n">
        <v>144</v>
      </c>
    </row>
    <row r="31" spans="1:8">
      <c r="A31" s="4" t="s">
        <v>403</v>
      </c>
      <c r="C31" s="5" t="n">
        <v>279017</v>
      </c>
      <c r="E31" s="5" t="n">
        <v>298106</v>
      </c>
    </row>
    <row r="32" spans="1:8">
      <c r="A32" s="4" t="s">
        <v>404</v>
      </c>
    </row>
    <row r="33" spans="1:8">
      <c r="A33" s="3" t="s">
        <v>30</v>
      </c>
    </row>
    <row r="34" spans="1:8">
      <c r="A34" s="4" t="s">
        <v>35</v>
      </c>
      <c r="C34" s="5" t="n">
        <v>64</v>
      </c>
      <c r="E34" s="5" t="n">
        <v>64</v>
      </c>
    </row>
    <row r="35" spans="1:8">
      <c r="A35" s="3" t="s">
        <v>45</v>
      </c>
    </row>
    <row r="36" spans="1:8">
      <c r="A36" s="4" t="s">
        <v>157</v>
      </c>
      <c r="C36" s="5" t="n">
        <v>9024</v>
      </c>
      <c r="E36" s="5" t="n">
        <v>9372</v>
      </c>
    </row>
    <row r="37" spans="1:8">
      <c r="A37" s="4" t="s">
        <v>402</v>
      </c>
      <c r="C37" s="5" t="n">
        <v>35850</v>
      </c>
      <c r="E37" s="5" t="n">
        <v>35850</v>
      </c>
    </row>
    <row r="38" spans="1:8">
      <c r="A38" s="4" t="s">
        <v>396</v>
      </c>
    </row>
    <row r="39" spans="1:8">
      <c r="A39" s="3" t="s">
        <v>30</v>
      </c>
    </row>
    <row r="40" spans="1:8">
      <c r="A40" s="4" t="s">
        <v>31</v>
      </c>
      <c r="C40" s="5" t="n">
        <v>19179</v>
      </c>
      <c r="E40" s="5" t="n">
        <v>8185</v>
      </c>
    </row>
    <row r="41" spans="1:8">
      <c r="A41" s="4" t="s">
        <v>400</v>
      </c>
      <c r="C41" s="5" t="n">
        <v>42912</v>
      </c>
      <c r="E41" s="5" t="n">
        <v>25484</v>
      </c>
    </row>
    <row r="42" spans="1:8">
      <c r="A42" s="4" t="s">
        <v>65</v>
      </c>
      <c r="C42" s="5" t="n">
        <v>7017</v>
      </c>
      <c r="E42" s="5" t="n">
        <v>3388</v>
      </c>
    </row>
    <row r="43" spans="1:8">
      <c r="A43" s="4" t="s">
        <v>38</v>
      </c>
      <c r="C43" s="5" t="n">
        <v>1216</v>
      </c>
      <c r="E43" s="5" t="n">
        <v>285</v>
      </c>
    </row>
    <row r="44" spans="1:8">
      <c r="A44" s="4" t="s">
        <v>44</v>
      </c>
      <c r="C44" s="5" t="n">
        <v>63307</v>
      </c>
      <c r="E44" s="5" t="n">
        <v>33954</v>
      </c>
    </row>
    <row r="45" spans="1:8">
      <c r="A45" s="3" t="s">
        <v>45</v>
      </c>
    </row>
    <row r="46" spans="1:8">
      <c r="A46" s="4" t="s">
        <v>157</v>
      </c>
      <c r="C46" s="5" t="n">
        <v>2384</v>
      </c>
      <c r="E46" s="5" t="n">
        <v>1332</v>
      </c>
    </row>
    <row r="47" spans="1:8">
      <c r="A47" s="4" t="s">
        <v>402</v>
      </c>
      <c r="C47" s="5" t="n">
        <v>7950</v>
      </c>
      <c r="E47" s="5" t="n">
        <v>4650</v>
      </c>
    </row>
    <row r="48" spans="1:8">
      <c r="A48" s="4" t="s">
        <v>50</v>
      </c>
      <c r="C48" s="5" t="n">
        <v>52973</v>
      </c>
      <c r="E48" s="5" t="n">
        <v>27972</v>
      </c>
    </row>
    <row r="49" spans="1:8">
      <c r="A49" s="4" t="s">
        <v>403</v>
      </c>
      <c r="C49" s="5" t="n">
        <v>63307</v>
      </c>
      <c r="E49" s="5" t="n">
        <v>33954</v>
      </c>
    </row>
    <row r="50" spans="1:8">
      <c r="A50" s="4" t="s">
        <v>405</v>
      </c>
    </row>
    <row r="51" spans="1:8">
      <c r="A51" s="3" t="s">
        <v>30</v>
      </c>
    </row>
    <row r="52" spans="1:8">
      <c r="A52" s="4" t="s">
        <v>38</v>
      </c>
      <c r="C52" s="5" t="n">
        <v>334</v>
      </c>
      <c r="E52" s="5" t="n">
        <v>101</v>
      </c>
    </row>
    <row r="53" spans="1:8">
      <c r="A53" s="3" t="s">
        <v>45</v>
      </c>
    </row>
    <row r="54" spans="1:8">
      <c r="A54" s="4" t="s">
        <v>157</v>
      </c>
      <c r="C54" s="5" t="n">
        <v>1057</v>
      </c>
      <c r="E54" s="5" t="n">
        <v>905</v>
      </c>
    </row>
    <row r="55" spans="1:8">
      <c r="A55" s="4" t="s">
        <v>402</v>
      </c>
      <c r="C55" s="6" t="n">
        <v>7950</v>
      </c>
      <c r="E55" s="6" t="n">
        <v>4650</v>
      </c>
    </row>
    <row r="56" spans="1:8"/>
    <row r="57" spans="1:8">
      <c r="A57" s="4" t="s">
        <v>32</v>
      </c>
      <c r="B57" s="4" t="s">
        <v>62</v>
      </c>
    </row>
  </sheetData>
  <mergeCells count="5">
    <mergeCell ref="A1:B1"/>
    <mergeCell ref="C1:D1"/>
    <mergeCell ref="E1:F1"/>
    <mergeCell ref="A56:G56"/>
    <mergeCell ref="B57:G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102</v>
      </c>
      <c r="B4" s="6" t="n">
        <v>13358</v>
      </c>
      <c r="C4" s="6" t="n">
        <v>9483</v>
      </c>
    </row>
    <row r="5" spans="1:3">
      <c r="A5" s="3" t="s">
        <v>109</v>
      </c>
    </row>
    <row r="6" spans="1:3">
      <c r="A6" s="4" t="s">
        <v>110</v>
      </c>
      <c r="B6" s="5" t="n">
        <v>665</v>
      </c>
      <c r="C6" s="5" t="n">
        <v>1093</v>
      </c>
    </row>
    <row r="7" spans="1:3">
      <c r="A7" s="4" t="s">
        <v>111</v>
      </c>
      <c r="B7" s="5" t="n">
        <v>0</v>
      </c>
      <c r="C7" s="5" t="n">
        <v>-920</v>
      </c>
    </row>
    <row r="8" spans="1:3">
      <c r="A8" s="4" t="s">
        <v>112</v>
      </c>
      <c r="B8" s="5" t="n">
        <v>-208</v>
      </c>
      <c r="C8" s="5" t="n">
        <v>1334</v>
      </c>
    </row>
    <row r="9" spans="1:3">
      <c r="A9" s="4" t="s">
        <v>113</v>
      </c>
      <c r="B9" s="5" t="n">
        <v>457</v>
      </c>
      <c r="C9" s="5" t="n">
        <v>1507</v>
      </c>
    </row>
    <row r="10" spans="1:3">
      <c r="A10" s="4" t="s">
        <v>114</v>
      </c>
      <c r="B10" s="6" t="n">
        <v>13815</v>
      </c>
      <c r="C10" s="6" t="n">
        <v>109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4"/>
  </cols>
  <sheetData>
    <row r="1" spans="1:4">
      <c r="A1" s="1" t="s">
        <v>406</v>
      </c>
      <c r="B1" s="2" t="s">
        <v>1</v>
      </c>
    </row>
    <row r="2" spans="1:4">
      <c r="B2" s="2" t="s">
        <v>2</v>
      </c>
      <c r="C2" s="2" t="s">
        <v>77</v>
      </c>
      <c r="D2" s="2" t="s">
        <v>29</v>
      </c>
    </row>
    <row r="3" spans="1:4">
      <c r="A3" s="3" t="s">
        <v>407</v>
      </c>
    </row>
    <row r="4" spans="1:4">
      <c r="A4" s="4" t="s">
        <v>41</v>
      </c>
      <c r="B4" s="6" t="n">
        <v>16027000</v>
      </c>
      <c r="D4" s="6" t="n">
        <v>16027000</v>
      </c>
    </row>
    <row r="5" spans="1:4">
      <c r="A5" s="4" t="s">
        <v>408</v>
      </c>
      <c r="B5" s="5" t="n">
        <v>0</v>
      </c>
    </row>
    <row r="6" spans="1:4">
      <c r="A6" s="4" t="s">
        <v>409</v>
      </c>
      <c r="B6" s="5" t="n">
        <v>400000</v>
      </c>
    </row>
    <row r="7" spans="1:4">
      <c r="A7" s="4" t="s">
        <v>410</v>
      </c>
      <c r="B7" s="5" t="n">
        <v>1568000</v>
      </c>
      <c r="D7" s="6" t="n">
        <v>1712000</v>
      </c>
    </row>
    <row r="8" spans="1:4">
      <c r="A8" s="4" t="s">
        <v>411</v>
      </c>
      <c r="B8" s="6" t="n">
        <v>144000</v>
      </c>
      <c r="C8" s="6" t="n">
        <v>45000</v>
      </c>
    </row>
    <row r="9" spans="1:4">
      <c r="A9" s="4" t="s">
        <v>412</v>
      </c>
      <c r="B9" s="4" t="s">
        <v>413</v>
      </c>
    </row>
    <row r="10" spans="1:4">
      <c r="A10" s="4" t="s">
        <v>414</v>
      </c>
    </row>
    <row r="11" spans="1:4">
      <c r="A11" s="3" t="s">
        <v>407</v>
      </c>
    </row>
    <row r="12" spans="1:4">
      <c r="A12" s="4" t="s">
        <v>410</v>
      </c>
      <c r="B12" s="6" t="n">
        <v>7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07</v>
      </c>
    </row>
    <row r="3" spans="1:3">
      <c r="A3" s="4" t="s">
        <v>416</v>
      </c>
      <c r="B3" s="6" t="n">
        <v>-3588</v>
      </c>
      <c r="C3" s="6" t="n">
        <v>-3444</v>
      </c>
    </row>
    <row r="4" spans="1:3">
      <c r="A4" s="3" t="s">
        <v>417</v>
      </c>
    </row>
    <row r="5" spans="1:3">
      <c r="A5" s="4" t="s">
        <v>418</v>
      </c>
      <c r="B5" s="5" t="n">
        <v>5156</v>
      </c>
      <c r="C5" s="5" t="n">
        <v>5156</v>
      </c>
    </row>
    <row r="6" spans="1:3">
      <c r="A6" s="4" t="s">
        <v>42</v>
      </c>
      <c r="B6" s="5" t="n">
        <v>1568</v>
      </c>
      <c r="C6" s="5" t="n">
        <v>1712</v>
      </c>
    </row>
    <row r="7" spans="1:3">
      <c r="A7" s="4" t="s">
        <v>419</v>
      </c>
    </row>
    <row r="8" spans="1:3">
      <c r="A8" s="3" t="s">
        <v>420</v>
      </c>
    </row>
    <row r="9" spans="1:3">
      <c r="A9" s="4" t="s">
        <v>421</v>
      </c>
      <c r="B9" s="5" t="n">
        <v>680</v>
      </c>
      <c r="C9" s="5" t="n">
        <v>680</v>
      </c>
    </row>
    <row r="10" spans="1:3">
      <c r="A10" s="4" t="s">
        <v>422</v>
      </c>
    </row>
    <row r="11" spans="1:3">
      <c r="A11" s="3" t="s">
        <v>407</v>
      </c>
    </row>
    <row r="12" spans="1:3">
      <c r="A12" s="4" t="s">
        <v>423</v>
      </c>
      <c r="B12" s="5" t="n">
        <v>946</v>
      </c>
      <c r="C12" s="5" t="n">
        <v>946</v>
      </c>
    </row>
    <row r="13" spans="1:3">
      <c r="A13" s="4" t="s">
        <v>416</v>
      </c>
      <c r="B13" s="5" t="n">
        <v>-946</v>
      </c>
      <c r="C13" s="5" t="n">
        <v>-946</v>
      </c>
    </row>
    <row r="14" spans="1:3">
      <c r="A14" s="4" t="s">
        <v>410</v>
      </c>
      <c r="B14" s="5" t="n">
        <v>0</v>
      </c>
      <c r="C14" s="5" t="n">
        <v>0</v>
      </c>
    </row>
    <row r="15" spans="1:3">
      <c r="A15" s="4" t="s">
        <v>414</v>
      </c>
    </row>
    <row r="16" spans="1:3">
      <c r="A16" s="3" t="s">
        <v>407</v>
      </c>
    </row>
    <row r="17" spans="1:3">
      <c r="A17" s="4" t="s">
        <v>423</v>
      </c>
      <c r="B17" s="5" t="n">
        <v>3404</v>
      </c>
      <c r="C17" s="5" t="n">
        <v>3404</v>
      </c>
    </row>
    <row r="18" spans="1:3">
      <c r="A18" s="4" t="s">
        <v>416</v>
      </c>
      <c r="B18" s="5" t="n">
        <v>-2516</v>
      </c>
      <c r="C18" s="5" t="n">
        <v>-2372</v>
      </c>
    </row>
    <row r="19" spans="1:3">
      <c r="A19" s="4" t="s">
        <v>410</v>
      </c>
      <c r="B19" s="5" t="n">
        <v>888</v>
      </c>
      <c r="C19" s="5" t="n">
        <v>1032</v>
      </c>
    </row>
    <row r="20" spans="1:3">
      <c r="A20" s="3" t="s">
        <v>417</v>
      </c>
    </row>
    <row r="21" spans="1:3">
      <c r="A21" s="4" t="s">
        <v>42</v>
      </c>
      <c r="B21" s="5" t="n">
        <v>76</v>
      </c>
    </row>
    <row r="22" spans="1:3">
      <c r="A22" s="4" t="s">
        <v>424</v>
      </c>
    </row>
    <row r="23" spans="1:3">
      <c r="A23" s="3" t="s">
        <v>407</v>
      </c>
    </row>
    <row r="24" spans="1:3">
      <c r="A24" s="4" t="s">
        <v>423</v>
      </c>
      <c r="B24" s="5" t="n">
        <v>126</v>
      </c>
      <c r="C24" s="5" t="n">
        <v>126</v>
      </c>
    </row>
    <row r="25" spans="1:3">
      <c r="A25" s="4" t="s">
        <v>416</v>
      </c>
      <c r="B25" s="5" t="n">
        <v>-126</v>
      </c>
      <c r="C25" s="5" t="n">
        <v>-126</v>
      </c>
    </row>
    <row r="26" spans="1:3">
      <c r="A26" s="4" t="s">
        <v>410</v>
      </c>
      <c r="B26" s="6" t="n">
        <v>0</v>
      </c>
      <c r="C2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208</v>
      </c>
    </row>
    <row r="3" spans="1:2">
      <c r="A3" s="4" t="s">
        <v>427</v>
      </c>
      <c r="B3" s="6" t="n">
        <v>120</v>
      </c>
    </row>
    <row r="4" spans="1:2">
      <c r="A4" s="4" t="s">
        <v>428</v>
      </c>
      <c r="B4" s="5" t="n">
        <v>120</v>
      </c>
    </row>
    <row r="5" spans="1:2">
      <c r="A5" s="4" t="s">
        <v>429</v>
      </c>
      <c r="B5" s="5" t="n">
        <v>120</v>
      </c>
    </row>
    <row r="6" spans="1:2">
      <c r="A6" s="4" t="s">
        <v>430</v>
      </c>
      <c r="B6" s="5" t="n">
        <v>120</v>
      </c>
    </row>
    <row r="7" spans="1:2">
      <c r="A7" s="4" t="s">
        <v>431</v>
      </c>
      <c r="B7" s="6" t="n">
        <v>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34"/>
    <col customWidth="1" max="3" min="3" width="21"/>
  </cols>
  <sheetData>
    <row r="1" spans="1:3">
      <c r="A1" s="1" t="s">
        <v>432</v>
      </c>
      <c r="B1" s="2" t="s">
        <v>1</v>
      </c>
    </row>
    <row r="2" spans="1:3">
      <c r="B2" s="2" t="s">
        <v>433</v>
      </c>
      <c r="C2" s="2" t="s">
        <v>316</v>
      </c>
    </row>
    <row r="3" spans="1:3">
      <c r="A3" s="3" t="s">
        <v>434</v>
      </c>
    </row>
    <row r="4" spans="1:3">
      <c r="A4" s="4" t="s">
        <v>435</v>
      </c>
      <c r="B4" s="6" t="n">
        <v>43000</v>
      </c>
      <c r="C4" s="6" t="n">
        <v>0</v>
      </c>
    </row>
    <row r="5" spans="1:3">
      <c r="A5" s="4" t="s">
        <v>436</v>
      </c>
    </row>
    <row r="6" spans="1:3">
      <c r="A6" s="3" t="s">
        <v>434</v>
      </c>
    </row>
    <row r="7" spans="1:3">
      <c r="A7" s="4" t="s">
        <v>437</v>
      </c>
      <c r="B7" s="5" t="n">
        <v>3</v>
      </c>
    </row>
    <row r="8" spans="1:3">
      <c r="A8" s="4" t="s">
        <v>438</v>
      </c>
    </row>
    <row r="9" spans="1:3">
      <c r="A9" s="3" t="s">
        <v>434</v>
      </c>
    </row>
    <row r="10" spans="1:3">
      <c r="A10" s="4" t="s">
        <v>435</v>
      </c>
      <c r="B10" s="6" t="n">
        <v>33000</v>
      </c>
    </row>
    <row r="11" spans="1:3">
      <c r="A11" s="4" t="s">
        <v>439</v>
      </c>
      <c r="B11" s="6" t="n">
        <v>2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29</v>
      </c>
    </row>
    <row r="3" spans="1:3">
      <c r="A3" s="4" t="s">
        <v>442</v>
      </c>
    </row>
    <row r="4" spans="1:3">
      <c r="A4" s="3" t="s">
        <v>434</v>
      </c>
    </row>
    <row r="5" spans="1:3">
      <c r="A5" s="4" t="s">
        <v>443</v>
      </c>
      <c r="B5" s="6" t="n">
        <v>350000000</v>
      </c>
    </row>
    <row r="6" spans="1:3">
      <c r="A6" s="4" t="s">
        <v>444</v>
      </c>
      <c r="B6" s="4" t="s">
        <v>445</v>
      </c>
      <c r="C6" s="4" t="s">
        <v>446</v>
      </c>
    </row>
    <row r="7" spans="1:3">
      <c r="A7" s="4" t="s">
        <v>447</v>
      </c>
      <c r="B7" s="4" t="s">
        <v>448</v>
      </c>
    </row>
    <row r="8" spans="1:3">
      <c r="A8" s="4" t="s">
        <v>449</v>
      </c>
    </row>
    <row r="9" spans="1:3">
      <c r="A9" s="3" t="s">
        <v>434</v>
      </c>
    </row>
    <row r="10" spans="1:3">
      <c r="A10" s="4" t="s">
        <v>450</v>
      </c>
      <c r="C10" s="4" t="s">
        <v>451</v>
      </c>
    </row>
    <row r="11" spans="1:3">
      <c r="A11" s="4" t="s">
        <v>452</v>
      </c>
    </row>
    <row r="12" spans="1:3">
      <c r="A12" s="3" t="s">
        <v>434</v>
      </c>
    </row>
    <row r="13" spans="1:3">
      <c r="A13" s="4" t="s">
        <v>453</v>
      </c>
      <c r="B13" s="4" t="s">
        <v>454</v>
      </c>
    </row>
    <row r="14" spans="1:3">
      <c r="A14" s="4" t="s">
        <v>455</v>
      </c>
    </row>
    <row r="15" spans="1:3">
      <c r="A15" s="3" t="s">
        <v>434</v>
      </c>
    </row>
    <row r="16" spans="1:3">
      <c r="A16" s="4" t="s">
        <v>453</v>
      </c>
      <c r="B16" s="4" t="s">
        <v>456</v>
      </c>
    </row>
    <row r="17" spans="1:3">
      <c r="A17" s="4" t="s">
        <v>457</v>
      </c>
    </row>
    <row r="18" spans="1:3">
      <c r="A18" s="3" t="s">
        <v>434</v>
      </c>
    </row>
    <row r="19" spans="1:3">
      <c r="A19" s="4" t="s">
        <v>453</v>
      </c>
      <c r="B19" s="4" t="s">
        <v>458</v>
      </c>
      <c r="C19" s="4" t="s">
        <v>459</v>
      </c>
    </row>
    <row r="20" spans="1:3">
      <c r="A20" s="4" t="s">
        <v>460</v>
      </c>
    </row>
    <row r="21" spans="1:3">
      <c r="A21" s="3" t="s">
        <v>434</v>
      </c>
    </row>
    <row r="22" spans="1:3">
      <c r="A22" s="4" t="s">
        <v>443</v>
      </c>
      <c r="B22" s="6" t="n">
        <v>350000000</v>
      </c>
    </row>
    <row r="23" spans="1:3">
      <c r="A23" s="4" t="s">
        <v>444</v>
      </c>
      <c r="B23" s="4" t="s">
        <v>461</v>
      </c>
      <c r="C23" s="4" t="s">
        <v>462</v>
      </c>
    </row>
    <row r="24" spans="1:3">
      <c r="A24" s="4" t="s">
        <v>463</v>
      </c>
    </row>
    <row r="25" spans="1:3">
      <c r="A25" s="3" t="s">
        <v>434</v>
      </c>
    </row>
    <row r="26" spans="1:3">
      <c r="A26" s="4" t="s">
        <v>450</v>
      </c>
      <c r="C26" s="4" t="s">
        <v>451</v>
      </c>
    </row>
    <row r="27" spans="1:3">
      <c r="A27" s="4" t="s">
        <v>453</v>
      </c>
      <c r="C27" s="4" t="s">
        <v>459</v>
      </c>
    </row>
    <row r="28" spans="1:3">
      <c r="A28" s="4" t="s">
        <v>464</v>
      </c>
    </row>
    <row r="29" spans="1:3">
      <c r="A29" s="3" t="s">
        <v>434</v>
      </c>
    </row>
    <row r="30" spans="1:3">
      <c r="A30" s="4" t="s">
        <v>453</v>
      </c>
      <c r="B30" s="4" t="s">
        <v>454</v>
      </c>
    </row>
    <row r="31" spans="1:3">
      <c r="A31" s="4" t="s">
        <v>465</v>
      </c>
    </row>
    <row r="32" spans="1:3">
      <c r="A32" s="3" t="s">
        <v>434</v>
      </c>
    </row>
    <row r="33" spans="1:3">
      <c r="A33" s="4" t="s">
        <v>450</v>
      </c>
      <c r="B33" s="4" t="s">
        <v>451</v>
      </c>
    </row>
    <row r="34" spans="1:3">
      <c r="A34" s="4" t="s">
        <v>453</v>
      </c>
      <c r="B34" s="4" t="s">
        <v>458</v>
      </c>
    </row>
    <row r="35" spans="1:3">
      <c r="A35" s="4" t="s">
        <v>466</v>
      </c>
    </row>
    <row r="36" spans="1:3">
      <c r="A36" s="3" t="s">
        <v>434</v>
      </c>
    </row>
    <row r="37" spans="1:3">
      <c r="A37" s="4" t="s">
        <v>453</v>
      </c>
      <c r="B37" s="4" t="s">
        <v>458</v>
      </c>
      <c r="C37" s="4" t="s">
        <v>467</v>
      </c>
    </row>
    <row r="38" spans="1:3">
      <c r="A38" s="4" t="s">
        <v>468</v>
      </c>
    </row>
    <row r="39" spans="1:3">
      <c r="A39" s="3" t="s">
        <v>434</v>
      </c>
    </row>
    <row r="40" spans="1:3">
      <c r="A40" s="4" t="s">
        <v>443</v>
      </c>
      <c r="B40" s="6" t="n">
        <v>130320000</v>
      </c>
    </row>
    <row r="41" spans="1:3">
      <c r="A41" s="4" t="s">
        <v>444</v>
      </c>
      <c r="B41" s="4" t="s">
        <v>461</v>
      </c>
      <c r="C41" s="4" t="s">
        <v>469</v>
      </c>
    </row>
    <row r="42" spans="1:3">
      <c r="A42" s="4" t="s">
        <v>470</v>
      </c>
    </row>
    <row r="43" spans="1:3">
      <c r="A43" s="3" t="s">
        <v>434</v>
      </c>
    </row>
    <row r="44" spans="1:3">
      <c r="A44" s="4" t="s">
        <v>453</v>
      </c>
      <c r="C44" s="4" t="s">
        <v>467</v>
      </c>
    </row>
    <row r="45" spans="1:3">
      <c r="A45" s="4" t="s">
        <v>471</v>
      </c>
    </row>
    <row r="46" spans="1:3">
      <c r="A46" s="3" t="s">
        <v>434</v>
      </c>
    </row>
    <row r="47" spans="1:3">
      <c r="A47" s="4" t="s">
        <v>453</v>
      </c>
      <c r="B47" s="4" t="s">
        <v>454</v>
      </c>
    </row>
    <row r="48" spans="1:3">
      <c r="A48" s="4" t="s">
        <v>472</v>
      </c>
    </row>
    <row r="49" spans="1:3">
      <c r="A49" s="3" t="s">
        <v>434</v>
      </c>
    </row>
    <row r="50" spans="1:3">
      <c r="A50" s="4" t="s">
        <v>450</v>
      </c>
      <c r="B50" s="4" t="s">
        <v>451</v>
      </c>
    </row>
    <row r="51" spans="1:3">
      <c r="A51" s="4" t="s">
        <v>453</v>
      </c>
      <c r="B51" s="4" t="s">
        <v>458</v>
      </c>
    </row>
    <row r="52" spans="1:3">
      <c r="A52" s="4" t="s">
        <v>473</v>
      </c>
    </row>
    <row r="53" spans="1:3">
      <c r="A53" s="3" t="s">
        <v>434</v>
      </c>
    </row>
    <row r="54" spans="1:3">
      <c r="A54" s="4" t="s">
        <v>453</v>
      </c>
      <c r="B54" s="4" t="s">
        <v>474</v>
      </c>
    </row>
    <row r="55" spans="1:3">
      <c r="A55" s="4" t="s">
        <v>475</v>
      </c>
    </row>
    <row r="56" spans="1:3">
      <c r="A56" s="3" t="s">
        <v>434</v>
      </c>
    </row>
    <row r="57" spans="1:3">
      <c r="A57" s="4" t="s">
        <v>443</v>
      </c>
      <c r="B57" s="6" t="n">
        <v>35050000</v>
      </c>
    </row>
    <row r="58" spans="1:3">
      <c r="A58" s="4" t="s">
        <v>444</v>
      </c>
      <c r="B58" s="4" t="s">
        <v>476</v>
      </c>
      <c r="C58" s="4" t="s">
        <v>477</v>
      </c>
    </row>
    <row r="59" spans="1:3">
      <c r="A59" s="4" t="s">
        <v>478</v>
      </c>
    </row>
    <row r="60" spans="1:3">
      <c r="A60" s="3" t="s">
        <v>434</v>
      </c>
    </row>
    <row r="61" spans="1:3">
      <c r="A61" s="4" t="s">
        <v>450</v>
      </c>
      <c r="B61" s="4" t="s">
        <v>451</v>
      </c>
    </row>
    <row r="62" spans="1:3">
      <c r="A62" s="4" t="s">
        <v>453</v>
      </c>
      <c r="B62" s="4" t="s">
        <v>474</v>
      </c>
    </row>
    <row r="63" spans="1:3">
      <c r="A63" s="4" t="s">
        <v>479</v>
      </c>
    </row>
    <row r="64" spans="1:3">
      <c r="A64" s="3" t="s">
        <v>434</v>
      </c>
    </row>
    <row r="65" spans="1:3">
      <c r="A65" s="4" t="s">
        <v>447</v>
      </c>
      <c r="B65"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2</v>
      </c>
      <c r="D1" s="2" t="s">
        <v>29</v>
      </c>
    </row>
    <row r="2" spans="1:4">
      <c r="A2" s="4" t="s">
        <v>482</v>
      </c>
    </row>
    <row r="3" spans="1:4">
      <c r="A3" s="3" t="s">
        <v>483</v>
      </c>
    </row>
    <row r="4" spans="1:4">
      <c r="A4" s="4" t="s">
        <v>443</v>
      </c>
      <c r="C4" s="6" t="n">
        <v>150000000</v>
      </c>
    </row>
    <row r="5" spans="1:4">
      <c r="A5" s="4" t="s">
        <v>484</v>
      </c>
      <c r="B5" s="6" t="n">
        <v>43000000</v>
      </c>
    </row>
    <row r="6" spans="1:4">
      <c r="A6" s="4" t="s">
        <v>444</v>
      </c>
      <c r="C6" s="4" t="s">
        <v>461</v>
      </c>
    </row>
    <row r="7" spans="1:4">
      <c r="A7" s="4" t="s">
        <v>447</v>
      </c>
      <c r="C7" s="4" t="s">
        <v>448</v>
      </c>
    </row>
    <row r="8" spans="1:4">
      <c r="A8" s="4" t="s">
        <v>485</v>
      </c>
    </row>
    <row r="9" spans="1:4">
      <c r="A9" s="3" t="s">
        <v>483</v>
      </c>
    </row>
    <row r="10" spans="1:4">
      <c r="A10" s="4" t="s">
        <v>453</v>
      </c>
      <c r="C10" s="4" t="s">
        <v>454</v>
      </c>
    </row>
    <row r="11" spans="1:4">
      <c r="A11" s="4" t="s">
        <v>486</v>
      </c>
    </row>
    <row r="12" spans="1:4">
      <c r="A12" s="3" t="s">
        <v>483</v>
      </c>
    </row>
    <row r="13" spans="1:4">
      <c r="A13" s="4" t="s">
        <v>450</v>
      </c>
      <c r="C13" s="4" t="s">
        <v>451</v>
      </c>
    </row>
    <row r="14" spans="1:4">
      <c r="A14" s="4" t="s">
        <v>453</v>
      </c>
      <c r="C14" s="4" t="s">
        <v>458</v>
      </c>
    </row>
    <row r="15" spans="1:4">
      <c r="A15" s="4" t="s">
        <v>487</v>
      </c>
    </row>
    <row r="16" spans="1:4">
      <c r="A16" s="3" t="s">
        <v>483</v>
      </c>
    </row>
    <row r="17" spans="1:4">
      <c r="A17" s="4" t="s">
        <v>453</v>
      </c>
      <c r="C17" s="4" t="s">
        <v>458</v>
      </c>
      <c r="D17" s="4" t="s">
        <v>459</v>
      </c>
    </row>
    <row r="18" spans="1:4">
      <c r="A18" s="4" t="s">
        <v>488</v>
      </c>
    </row>
    <row r="19" spans="1:4">
      <c r="A19" s="3" t="s">
        <v>483</v>
      </c>
    </row>
    <row r="20" spans="1:4">
      <c r="A20" s="4" t="s">
        <v>443</v>
      </c>
      <c r="C20" s="6" t="n">
        <v>350000000</v>
      </c>
    </row>
    <row r="21" spans="1:4">
      <c r="A21" s="4" t="s">
        <v>444</v>
      </c>
      <c r="C21" s="4" t="s">
        <v>461</v>
      </c>
      <c r="D21" s="4" t="s">
        <v>462</v>
      </c>
    </row>
    <row r="22" spans="1:4">
      <c r="A22" s="4" t="s">
        <v>489</v>
      </c>
    </row>
    <row r="23" spans="1:4">
      <c r="A23" s="3" t="s">
        <v>483</v>
      </c>
    </row>
    <row r="24" spans="1:4">
      <c r="A24" s="4" t="s">
        <v>450</v>
      </c>
      <c r="D24" s="4" t="s">
        <v>451</v>
      </c>
    </row>
    <row r="25" spans="1:4">
      <c r="A25" s="4" t="s">
        <v>453</v>
      </c>
      <c r="D25" s="4" t="s">
        <v>459</v>
      </c>
    </row>
    <row r="26" spans="1:4">
      <c r="A26" s="4" t="s">
        <v>490</v>
      </c>
    </row>
    <row r="27" spans="1:4">
      <c r="A27" s="3" t="s">
        <v>483</v>
      </c>
    </row>
    <row r="28" spans="1:4">
      <c r="A28" s="4" t="s">
        <v>453</v>
      </c>
      <c r="C28" s="4" t="s">
        <v>454</v>
      </c>
    </row>
    <row r="29" spans="1:4">
      <c r="A29" s="4" t="s">
        <v>491</v>
      </c>
    </row>
    <row r="30" spans="1:4">
      <c r="A30" s="3" t="s">
        <v>483</v>
      </c>
    </row>
    <row r="31" spans="1:4">
      <c r="A31" s="4" t="s">
        <v>450</v>
      </c>
      <c r="C31" s="4" t="s">
        <v>451</v>
      </c>
    </row>
    <row r="32" spans="1:4">
      <c r="A32" s="4" t="s">
        <v>453</v>
      </c>
      <c r="C32" s="4" t="s">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v>
      </c>
      <c r="D1" s="2" t="s">
        <v>29</v>
      </c>
    </row>
    <row r="2" spans="1:4">
      <c r="A2" s="3" t="s">
        <v>434</v>
      </c>
    </row>
    <row r="3" spans="1:4">
      <c r="A3" s="4" t="s">
        <v>443</v>
      </c>
      <c r="C3" s="6" t="n">
        <v>350000000</v>
      </c>
    </row>
    <row r="4" spans="1:4">
      <c r="A4" s="4" t="s">
        <v>444</v>
      </c>
      <c r="C4" s="4" t="s">
        <v>445</v>
      </c>
      <c r="D4" s="4" t="s">
        <v>446</v>
      </c>
    </row>
    <row r="5" spans="1:4">
      <c r="A5" s="4" t="s">
        <v>447</v>
      </c>
      <c r="C5" s="4" t="s">
        <v>448</v>
      </c>
    </row>
    <row r="6" spans="1:4">
      <c r="A6" s="4" t="s">
        <v>494</v>
      </c>
    </row>
    <row r="7" spans="1:4">
      <c r="A7" s="3" t="s">
        <v>434</v>
      </c>
    </row>
    <row r="8" spans="1:4">
      <c r="A8" s="4" t="s">
        <v>453</v>
      </c>
      <c r="C8" s="4" t="s">
        <v>454</v>
      </c>
    </row>
    <row r="9" spans="1:4">
      <c r="A9" s="4" t="s">
        <v>495</v>
      </c>
    </row>
    <row r="10" spans="1:4">
      <c r="A10" s="3" t="s">
        <v>434</v>
      </c>
    </row>
    <row r="11" spans="1:4">
      <c r="A11" s="4" t="s">
        <v>453</v>
      </c>
      <c r="C11" s="4" t="s">
        <v>456</v>
      </c>
    </row>
    <row r="12" spans="1:4">
      <c r="A12" s="4" t="s">
        <v>496</v>
      </c>
    </row>
    <row r="13" spans="1:4">
      <c r="A13" s="3" t="s">
        <v>434</v>
      </c>
    </row>
    <row r="14" spans="1:4">
      <c r="A14" s="4" t="s">
        <v>450</v>
      </c>
      <c r="D14" s="4" t="s">
        <v>451</v>
      </c>
    </row>
    <row r="15" spans="1:4">
      <c r="A15" s="4" t="s">
        <v>497</v>
      </c>
    </row>
    <row r="16" spans="1:4">
      <c r="A16" s="3" t="s">
        <v>434</v>
      </c>
    </row>
    <row r="17" spans="1:4">
      <c r="A17" s="4" t="s">
        <v>444</v>
      </c>
      <c r="B17" s="4" t="s">
        <v>461</v>
      </c>
    </row>
    <row r="18" spans="1:4">
      <c r="A18" s="4" t="s">
        <v>498</v>
      </c>
    </row>
    <row r="19" spans="1:4">
      <c r="A19" s="3" t="s">
        <v>434</v>
      </c>
    </row>
    <row r="20" spans="1:4">
      <c r="A20" s="4" t="s">
        <v>453</v>
      </c>
      <c r="B20" s="4" t="s">
        <v>454</v>
      </c>
    </row>
    <row r="21" spans="1:4">
      <c r="A21" s="4" t="s">
        <v>499</v>
      </c>
    </row>
    <row r="22" spans="1:4">
      <c r="A22" s="3" t="s">
        <v>434</v>
      </c>
    </row>
    <row r="23" spans="1:4">
      <c r="A23" s="4" t="s">
        <v>450</v>
      </c>
      <c r="B23" s="4" t="s">
        <v>451</v>
      </c>
    </row>
    <row r="24" spans="1:4">
      <c r="A24" s="4" t="s">
        <v>453</v>
      </c>
      <c r="B24" s="4" t="s">
        <v>458</v>
      </c>
    </row>
    <row r="25" spans="1:4">
      <c r="A25" s="4" t="s">
        <v>500</v>
      </c>
    </row>
    <row r="26" spans="1:4">
      <c r="A26" s="3" t="s">
        <v>434</v>
      </c>
    </row>
    <row r="27" spans="1:4">
      <c r="A27" s="4" t="s">
        <v>501</v>
      </c>
      <c r="D27" s="6" t="n">
        <v>50000000</v>
      </c>
    </row>
    <row r="28" spans="1:4">
      <c r="A28" s="4" t="s">
        <v>502</v>
      </c>
    </row>
    <row r="29" spans="1:4">
      <c r="A29" s="3" t="s">
        <v>434</v>
      </c>
    </row>
    <row r="30" spans="1:4">
      <c r="A30" s="4" t="s">
        <v>453</v>
      </c>
      <c r="D30" s="4" t="s">
        <v>474</v>
      </c>
    </row>
    <row r="31" spans="1:4">
      <c r="A31" s="4" t="s">
        <v>503</v>
      </c>
    </row>
    <row r="32" spans="1:4">
      <c r="A32" s="3" t="s">
        <v>434</v>
      </c>
    </row>
    <row r="33" spans="1:4">
      <c r="A33" s="4" t="s">
        <v>453</v>
      </c>
      <c r="D33" s="4" t="s">
        <v>504</v>
      </c>
    </row>
    <row r="34" spans="1:4">
      <c r="A34" s="4" t="s">
        <v>505</v>
      </c>
    </row>
    <row r="35" spans="1:4">
      <c r="A35" s="3" t="s">
        <v>434</v>
      </c>
    </row>
    <row r="36" spans="1:4">
      <c r="A36" s="4" t="s">
        <v>453</v>
      </c>
      <c r="D36" s="4" t="s">
        <v>506</v>
      </c>
    </row>
    <row r="37" spans="1:4">
      <c r="A37" s="4" t="s">
        <v>507</v>
      </c>
    </row>
    <row r="38" spans="1:4">
      <c r="A38" s="3" t="s">
        <v>434</v>
      </c>
    </row>
    <row r="39" spans="1:4">
      <c r="A39" s="4" t="s">
        <v>453</v>
      </c>
      <c r="D39" s="4" t="s">
        <v>504</v>
      </c>
    </row>
    <row r="40" spans="1:4">
      <c r="A40" s="4" t="s">
        <v>508</v>
      </c>
    </row>
    <row r="41" spans="1:4">
      <c r="A41" s="3" t="s">
        <v>434</v>
      </c>
    </row>
    <row r="42" spans="1:4">
      <c r="A42" s="4" t="s">
        <v>501</v>
      </c>
      <c r="D42" s="6" t="n">
        <v>50000000</v>
      </c>
    </row>
    <row r="43" spans="1:4">
      <c r="A43" s="4" t="s">
        <v>509</v>
      </c>
    </row>
    <row r="44" spans="1:4">
      <c r="A44" s="3" t="s">
        <v>434</v>
      </c>
    </row>
    <row r="45" spans="1:4">
      <c r="A45" s="4" t="s">
        <v>501</v>
      </c>
      <c r="D45" s="6" t="n">
        <v>100000000</v>
      </c>
    </row>
    <row r="46" spans="1:4">
      <c r="A46" s="4" t="s">
        <v>510</v>
      </c>
    </row>
    <row r="47" spans="1:4">
      <c r="A47" s="3" t="s">
        <v>434</v>
      </c>
    </row>
    <row r="48" spans="1:4">
      <c r="A48" s="4" t="s">
        <v>453</v>
      </c>
      <c r="D48" s="4" t="s">
        <v>506</v>
      </c>
    </row>
    <row r="49" spans="1:4">
      <c r="A49" s="4" t="s">
        <v>511</v>
      </c>
    </row>
    <row r="50" spans="1:4">
      <c r="A50" s="3" t="s">
        <v>434</v>
      </c>
    </row>
    <row r="51" spans="1:4">
      <c r="A51" s="4" t="s">
        <v>501</v>
      </c>
      <c r="D51" s="6" t="n">
        <v>100000000</v>
      </c>
    </row>
    <row r="52" spans="1:4">
      <c r="A52" s="4" t="s">
        <v>512</v>
      </c>
    </row>
    <row r="53" spans="1:4">
      <c r="A53" s="3" t="s">
        <v>434</v>
      </c>
    </row>
    <row r="54" spans="1:4">
      <c r="A54" s="4" t="s">
        <v>501</v>
      </c>
      <c r="D54" s="6" t="n">
        <v>150000000</v>
      </c>
    </row>
    <row r="55" spans="1:4">
      <c r="A55" s="4" t="s">
        <v>513</v>
      </c>
    </row>
    <row r="56" spans="1:4">
      <c r="A56" s="3" t="s">
        <v>434</v>
      </c>
    </row>
    <row r="57" spans="1:4">
      <c r="A57" s="4" t="s">
        <v>453</v>
      </c>
      <c r="D57" s="4" t="s">
        <v>456</v>
      </c>
    </row>
    <row r="58" spans="1:4">
      <c r="A58" s="4" t="s">
        <v>501</v>
      </c>
      <c r="D58" s="6" t="n">
        <v>1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14</v>
      </c>
      <c r="C1" s="2" t="s">
        <v>1</v>
      </c>
      <c r="D1" s="2" t="s">
        <v>441</v>
      </c>
    </row>
    <row r="2" spans="1:4">
      <c r="C2" s="2" t="s">
        <v>2</v>
      </c>
      <c r="D2" s="2" t="s">
        <v>29</v>
      </c>
    </row>
    <row r="3" spans="1:4">
      <c r="A3" s="3" t="s">
        <v>434</v>
      </c>
    </row>
    <row r="4" spans="1:4">
      <c r="A4" s="4" t="s">
        <v>515</v>
      </c>
      <c r="C4" s="6" t="n">
        <v>530535</v>
      </c>
    </row>
    <row r="5" spans="1:4">
      <c r="A5" s="4" t="s">
        <v>516</v>
      </c>
      <c r="C5" s="5" t="n">
        <v>-3024</v>
      </c>
      <c r="D5" s="6" t="n">
        <v>-656</v>
      </c>
    </row>
    <row r="6" spans="1:4">
      <c r="A6" s="4" t="s">
        <v>119</v>
      </c>
      <c r="B6" s="4" t="s">
        <v>32</v>
      </c>
      <c r="C6" s="5" t="n">
        <v>527511</v>
      </c>
      <c r="D6" s="5" t="n">
        <v>562590</v>
      </c>
    </row>
    <row r="7" spans="1:4">
      <c r="A7" s="4" t="s">
        <v>517</v>
      </c>
    </row>
    <row r="8" spans="1:4">
      <c r="A8" s="3" t="s">
        <v>434</v>
      </c>
    </row>
    <row r="9" spans="1:4">
      <c r="A9" s="4" t="s">
        <v>515</v>
      </c>
      <c r="C9" s="6" t="n">
        <v>182000</v>
      </c>
      <c r="D9" s="6" t="n">
        <v>250000</v>
      </c>
    </row>
    <row r="10" spans="1:4">
      <c r="A10" s="4" t="s">
        <v>518</v>
      </c>
    </row>
    <row r="11" spans="1:4">
      <c r="A11" s="3" t="s">
        <v>434</v>
      </c>
    </row>
    <row r="12" spans="1:4">
      <c r="A12" s="4" t="s">
        <v>453</v>
      </c>
      <c r="C12" s="4" t="s">
        <v>458</v>
      </c>
      <c r="D12" s="4" t="s">
        <v>459</v>
      </c>
    </row>
    <row r="13" spans="1:4">
      <c r="A13" s="4" t="s">
        <v>519</v>
      </c>
    </row>
    <row r="14" spans="1:4">
      <c r="A14" s="3" t="s">
        <v>434</v>
      </c>
    </row>
    <row r="15" spans="1:4">
      <c r="A15" s="4" t="s">
        <v>515</v>
      </c>
      <c r="C15" s="6" t="n">
        <v>39485</v>
      </c>
      <c r="D15" s="6" t="n">
        <v>39196</v>
      </c>
    </row>
    <row r="16" spans="1:4">
      <c r="A16" s="4" t="s">
        <v>520</v>
      </c>
    </row>
    <row r="17" spans="1:4">
      <c r="A17" s="3" t="s">
        <v>434</v>
      </c>
    </row>
    <row r="18" spans="1:4">
      <c r="A18" s="4" t="s">
        <v>453</v>
      </c>
      <c r="C18" s="4" t="s">
        <v>458</v>
      </c>
      <c r="D18" s="4" t="s">
        <v>467</v>
      </c>
    </row>
    <row r="19" spans="1:4">
      <c r="A19" s="4" t="s">
        <v>521</v>
      </c>
    </row>
    <row r="20" spans="1:4">
      <c r="A20" s="3" t="s">
        <v>434</v>
      </c>
    </row>
    <row r="21" spans="1:4">
      <c r="A21" s="4" t="s">
        <v>515</v>
      </c>
      <c r="C21" s="6" t="n">
        <v>35050</v>
      </c>
      <c r="D21" s="6" t="n">
        <v>35050</v>
      </c>
    </row>
    <row r="22" spans="1:4">
      <c r="A22" s="4" t="s">
        <v>522</v>
      </c>
    </row>
    <row r="23" spans="1:4">
      <c r="A23" s="3" t="s">
        <v>434</v>
      </c>
    </row>
    <row r="24" spans="1:4">
      <c r="A24" s="4" t="s">
        <v>453</v>
      </c>
      <c r="C24" s="4" t="s">
        <v>474</v>
      </c>
    </row>
    <row r="25" spans="1:4">
      <c r="A25" s="4" t="s">
        <v>523</v>
      </c>
    </row>
    <row r="26" spans="1:4">
      <c r="A26" s="3" t="s">
        <v>434</v>
      </c>
    </row>
    <row r="27" spans="1:4">
      <c r="A27" s="4" t="s">
        <v>515</v>
      </c>
      <c r="C27" s="6" t="n">
        <v>53000</v>
      </c>
      <c r="D27" s="5" t="n">
        <v>0</v>
      </c>
    </row>
    <row r="28" spans="1:4">
      <c r="A28" s="4" t="s">
        <v>524</v>
      </c>
    </row>
    <row r="29" spans="1:4">
      <c r="A29" s="3" t="s">
        <v>434</v>
      </c>
    </row>
    <row r="30" spans="1:4">
      <c r="A30" s="4" t="s">
        <v>453</v>
      </c>
      <c r="C30" s="4" t="s">
        <v>458</v>
      </c>
    </row>
    <row r="31" spans="1:4">
      <c r="A31" s="4" t="s">
        <v>525</v>
      </c>
    </row>
    <row r="32" spans="1:4">
      <c r="A32" s="3" t="s">
        <v>434</v>
      </c>
    </row>
    <row r="33" spans="1:4">
      <c r="A33" s="4" t="s">
        <v>453</v>
      </c>
      <c r="C33" s="4" t="s">
        <v>454</v>
      </c>
    </row>
    <row r="34" spans="1:4">
      <c r="A34" s="4" t="s">
        <v>438</v>
      </c>
    </row>
    <row r="35" spans="1:4">
      <c r="A35" s="3" t="s">
        <v>434</v>
      </c>
    </row>
    <row r="36" spans="1:4">
      <c r="A36" s="4" t="s">
        <v>515</v>
      </c>
      <c r="C36" s="6" t="n">
        <v>221000</v>
      </c>
      <c r="D36" s="6" t="n">
        <v>239000</v>
      </c>
    </row>
    <row r="37" spans="1:4">
      <c r="A37" s="4" t="s">
        <v>526</v>
      </c>
    </row>
    <row r="38" spans="1:4">
      <c r="A38" s="3" t="s">
        <v>434</v>
      </c>
    </row>
    <row r="39" spans="1:4">
      <c r="A39" s="4" t="s">
        <v>453</v>
      </c>
      <c r="C39" s="4" t="s">
        <v>456</v>
      </c>
    </row>
    <row r="40" spans="1:4">
      <c r="A40" s="4" t="s">
        <v>527</v>
      </c>
    </row>
    <row r="41" spans="1:4">
      <c r="A41" s="3" t="s">
        <v>434</v>
      </c>
    </row>
    <row r="42" spans="1:4">
      <c r="A42" s="4" t="s">
        <v>453</v>
      </c>
      <c r="C42" s="4" t="s">
        <v>454</v>
      </c>
    </row>
    <row r="43" spans="1:4">
      <c r="A43" s="4" t="s">
        <v>528</v>
      </c>
    </row>
    <row r="44" spans="1:4">
      <c r="A44" s="3" t="s">
        <v>434</v>
      </c>
    </row>
    <row r="45" spans="1:4">
      <c r="A45" s="4" t="s">
        <v>453</v>
      </c>
      <c r="D45" s="4" t="s">
        <v>504</v>
      </c>
    </row>
    <row r="46" spans="1:4">
      <c r="A46" s="4" t="s">
        <v>529</v>
      </c>
    </row>
    <row r="47" spans="1:4">
      <c r="A47" s="3" t="s">
        <v>434</v>
      </c>
    </row>
    <row r="48" spans="1:4">
      <c r="A48" s="4" t="s">
        <v>453</v>
      </c>
      <c r="D48" s="4" t="s">
        <v>506</v>
      </c>
    </row>
    <row r="49" spans="1:4"/>
    <row r="50" spans="1:4">
      <c r="A50" s="4" t="s">
        <v>32</v>
      </c>
      <c r="B50" s="4" t="s">
        <v>62</v>
      </c>
    </row>
  </sheetData>
  <mergeCells count="3">
    <mergeCell ref="A1:B2"/>
    <mergeCell ref="A49:C49"/>
    <mergeCell ref="B50:C5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30</v>
      </c>
      <c r="B1" s="2" t="s">
        <v>426</v>
      </c>
    </row>
    <row r="2" spans="1:2">
      <c r="A2" s="3" t="s">
        <v>531</v>
      </c>
    </row>
    <row r="3" spans="1:2">
      <c r="A3" s="4" t="s">
        <v>532</v>
      </c>
      <c r="B3" s="6" t="n">
        <v>0</v>
      </c>
    </row>
    <row r="4" spans="1:2">
      <c r="A4" s="4" t="s">
        <v>427</v>
      </c>
      <c r="B4" s="5" t="n">
        <v>0</v>
      </c>
    </row>
    <row r="5" spans="1:2">
      <c r="A5" s="4" t="s">
        <v>428</v>
      </c>
      <c r="B5" s="5" t="n">
        <v>35050</v>
      </c>
    </row>
    <row r="6" spans="1:2">
      <c r="A6" s="4" t="s">
        <v>429</v>
      </c>
      <c r="B6" s="5" t="n">
        <v>0</v>
      </c>
    </row>
    <row r="7" spans="1:2">
      <c r="A7" s="4" t="s">
        <v>430</v>
      </c>
      <c r="B7" s="5" t="n">
        <v>0</v>
      </c>
    </row>
    <row r="8" spans="1:2">
      <c r="A8" s="4" t="s">
        <v>533</v>
      </c>
      <c r="B8" s="5" t="n">
        <v>495485</v>
      </c>
    </row>
    <row r="9" spans="1:2">
      <c r="A9" s="4" t="s">
        <v>119</v>
      </c>
      <c r="B9" s="6" t="n">
        <v>5305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534</v>
      </c>
      <c r="B1" s="2" t="s">
        <v>1</v>
      </c>
    </row>
    <row r="2" spans="1:2">
      <c r="B2" s="2" t="s">
        <v>426</v>
      </c>
    </row>
    <row r="3" spans="1:2">
      <c r="A3" s="3" t="s">
        <v>535</v>
      </c>
    </row>
    <row r="4" spans="1:2">
      <c r="A4" s="4" t="s">
        <v>536</v>
      </c>
      <c r="B4" s="4" t="s">
        <v>537</v>
      </c>
    </row>
    <row r="5" spans="1:2">
      <c r="A5" s="4" t="s">
        <v>36</v>
      </c>
      <c r="B5" s="6" t="n">
        <v>11545</v>
      </c>
    </row>
    <row r="6" spans="1:2">
      <c r="A6" s="4" t="s">
        <v>47</v>
      </c>
      <c r="B6" s="5" t="n">
        <v>15392</v>
      </c>
    </row>
    <row r="7" spans="1:2">
      <c r="A7" s="4" t="s">
        <v>538</v>
      </c>
      <c r="B7" s="6" t="n">
        <v>1000</v>
      </c>
    </row>
    <row r="8" spans="1:2">
      <c r="A8" s="4" t="s">
        <v>539</v>
      </c>
      <c r="B8" s="4" t="s">
        <v>540</v>
      </c>
    </row>
    <row r="9" spans="1:2">
      <c r="A9" s="4" t="s">
        <v>541</v>
      </c>
    </row>
    <row r="10" spans="1:2">
      <c r="A10" s="3" t="s">
        <v>535</v>
      </c>
    </row>
    <row r="11" spans="1:2">
      <c r="A11" s="4" t="s">
        <v>542</v>
      </c>
      <c r="B11" s="4" t="s">
        <v>543</v>
      </c>
    </row>
    <row r="12" spans="1:2">
      <c r="A12" s="4" t="s">
        <v>544</v>
      </c>
    </row>
    <row r="13" spans="1:2">
      <c r="A13" s="3" t="s">
        <v>535</v>
      </c>
    </row>
    <row r="14" spans="1:2">
      <c r="A14" s="4" t="s">
        <v>542</v>
      </c>
      <c r="B14"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08</v>
      </c>
    </row>
    <row r="4" spans="1:3">
      <c r="A4" s="4" t="s">
        <v>116</v>
      </c>
      <c r="B4" s="6" t="n">
        <v>-2</v>
      </c>
      <c r="C4" s="6" t="n">
        <v>0</v>
      </c>
    </row>
    <row r="5" spans="1:3">
      <c r="A5" s="4" t="s">
        <v>117</v>
      </c>
      <c r="B5" s="6" t="n">
        <v>-95</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5"/>
  </cols>
  <sheetData>
    <row r="1" spans="1:2">
      <c r="A1" s="1" t="s">
        <v>546</v>
      </c>
      <c r="B1" s="2" t="s">
        <v>1</v>
      </c>
    </row>
    <row r="2" spans="1:2">
      <c r="B2" s="2" t="s">
        <v>426</v>
      </c>
    </row>
    <row r="3" spans="1:2">
      <c r="A3" s="3" t="s">
        <v>214</v>
      </c>
    </row>
    <row r="4" spans="1:2">
      <c r="A4" s="4" t="s">
        <v>547</v>
      </c>
      <c r="B4" s="6" t="n">
        <v>1148</v>
      </c>
    </row>
    <row r="5" spans="1:2">
      <c r="A5" s="4" t="s">
        <v>548</v>
      </c>
      <c r="B5" s="5" t="n">
        <v>11</v>
      </c>
    </row>
    <row r="6" spans="1:2">
      <c r="A6" s="4" t="s">
        <v>549</v>
      </c>
      <c r="B6" s="5" t="n">
        <v>1159</v>
      </c>
    </row>
    <row r="7" spans="1:2">
      <c r="A7" s="4" t="s">
        <v>550</v>
      </c>
      <c r="B7" s="6" t="n">
        <v>1020</v>
      </c>
    </row>
    <row r="8" spans="1:2">
      <c r="A8" s="4" t="s">
        <v>551</v>
      </c>
      <c r="B8" s="4" t="s">
        <v>552</v>
      </c>
    </row>
    <row r="9" spans="1:2">
      <c r="A9" s="4" t="s">
        <v>553</v>
      </c>
      <c r="B9"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54</v>
      </c>
      <c r="B1" s="2" t="s">
        <v>426</v>
      </c>
    </row>
    <row r="2" spans="1:2">
      <c r="A2" s="3" t="s">
        <v>214</v>
      </c>
    </row>
    <row r="3" spans="1:2">
      <c r="A3" s="4" t="s">
        <v>18</v>
      </c>
      <c r="B3" s="6" t="n">
        <v>3587</v>
      </c>
    </row>
    <row r="4" spans="1:2">
      <c r="A4" s="4" t="s">
        <v>427</v>
      </c>
      <c r="B4" s="5" t="n">
        <v>3388</v>
      </c>
    </row>
    <row r="5" spans="1:2">
      <c r="A5" s="4" t="s">
        <v>428</v>
      </c>
      <c r="B5" s="5" t="n">
        <v>3484</v>
      </c>
    </row>
    <row r="6" spans="1:2">
      <c r="A6" s="4" t="s">
        <v>429</v>
      </c>
      <c r="B6" s="5" t="n">
        <v>3581</v>
      </c>
    </row>
    <row r="7" spans="1:2">
      <c r="A7" s="4" t="s">
        <v>430</v>
      </c>
      <c r="B7" s="5" t="n">
        <v>3143</v>
      </c>
    </row>
    <row r="8" spans="1:2">
      <c r="A8" s="4" t="s">
        <v>533</v>
      </c>
      <c r="B8" s="5" t="n">
        <v>2975</v>
      </c>
    </row>
    <row r="9" spans="1:2">
      <c r="A9" s="4" t="s">
        <v>555</v>
      </c>
      <c r="B9" s="5" t="n">
        <v>20158</v>
      </c>
    </row>
    <row r="10" spans="1:2">
      <c r="A10" s="4" t="s">
        <v>556</v>
      </c>
      <c r="B10" s="5" t="n">
        <v>-4766</v>
      </c>
    </row>
    <row r="11" spans="1:2">
      <c r="A11" s="4" t="s">
        <v>47</v>
      </c>
      <c r="B11" s="6" t="n">
        <v>153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7</v>
      </c>
      <c r="B1" s="2" t="s">
        <v>1</v>
      </c>
    </row>
    <row r="2" spans="1:3">
      <c r="B2" s="2" t="s">
        <v>2</v>
      </c>
      <c r="C2" s="2" t="s">
        <v>77</v>
      </c>
    </row>
    <row r="3" spans="1:3">
      <c r="A3" s="3" t="s">
        <v>558</v>
      </c>
    </row>
    <row r="4" spans="1:3">
      <c r="A4" s="4" t="s">
        <v>559</v>
      </c>
      <c r="B4" s="9" t="n">
        <v>2.4</v>
      </c>
      <c r="C4" s="9" t="n">
        <v>1.6</v>
      </c>
    </row>
    <row r="5" spans="1:3">
      <c r="A5" s="4" t="s">
        <v>560</v>
      </c>
    </row>
    <row r="6" spans="1:3">
      <c r="A6" s="3" t="s">
        <v>558</v>
      </c>
    </row>
    <row r="7" spans="1:3">
      <c r="A7" s="4" t="s">
        <v>561</v>
      </c>
      <c r="B7" s="5" t="n">
        <v>8156173</v>
      </c>
    </row>
    <row r="8" spans="1:3">
      <c r="A8" s="4" t="s">
        <v>562</v>
      </c>
      <c r="B8" s="4" t="s">
        <v>537</v>
      </c>
    </row>
    <row r="9" spans="1:3">
      <c r="A9" s="4" t="s">
        <v>563</v>
      </c>
      <c r="B9" s="5" t="n">
        <v>15828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558</v>
      </c>
    </row>
    <row r="4" spans="1:2">
      <c r="A4" s="4" t="s">
        <v>566</v>
      </c>
      <c r="B4" s="4" t="s">
        <v>567</v>
      </c>
    </row>
    <row r="5" spans="1:2">
      <c r="A5" s="4" t="s">
        <v>568</v>
      </c>
      <c r="B5" s="4" t="s">
        <v>569</v>
      </c>
    </row>
    <row r="6" spans="1:2">
      <c r="A6" s="3" t="s">
        <v>570</v>
      </c>
    </row>
    <row r="7" spans="1:2">
      <c r="A7" s="4" t="s">
        <v>571</v>
      </c>
      <c r="B7" s="5" t="n">
        <v>2328154</v>
      </c>
    </row>
    <row r="8" spans="1:2">
      <c r="A8" s="4" t="s">
        <v>572</v>
      </c>
      <c r="B8" s="5" t="n">
        <v>122400</v>
      </c>
    </row>
    <row r="9" spans="1:2">
      <c r="A9" s="4" t="s">
        <v>573</v>
      </c>
      <c r="B9" s="5" t="n">
        <v>-12500</v>
      </c>
    </row>
    <row r="10" spans="1:2">
      <c r="A10" s="4" t="s">
        <v>574</v>
      </c>
      <c r="B10" s="5" t="n">
        <v>-4744</v>
      </c>
    </row>
    <row r="11" spans="1:2">
      <c r="A11" s="4" t="s">
        <v>571</v>
      </c>
      <c r="B11" s="5" t="n">
        <v>2433310</v>
      </c>
    </row>
    <row r="12" spans="1:2">
      <c r="A12" s="4" t="s">
        <v>575</v>
      </c>
      <c r="B12" s="5" t="n">
        <v>2207106</v>
      </c>
    </row>
    <row r="13" spans="1:2">
      <c r="A13" s="3" t="s">
        <v>576</v>
      </c>
    </row>
    <row r="14" spans="1:2">
      <c r="A14" s="4" t="s">
        <v>577</v>
      </c>
      <c r="B14" s="8" t="n">
        <v>4.63</v>
      </c>
    </row>
    <row r="15" spans="1:2">
      <c r="A15" s="4" t="s">
        <v>578</v>
      </c>
      <c r="B15" s="10" t="n">
        <v>4.68</v>
      </c>
    </row>
    <row r="16" spans="1:2">
      <c r="A16" s="4" t="s">
        <v>579</v>
      </c>
      <c r="B16" s="10" t="n">
        <v>2.13</v>
      </c>
    </row>
    <row r="17" spans="1:2">
      <c r="A17" s="4" t="s">
        <v>580</v>
      </c>
      <c r="B17" s="10" t="n">
        <v>5.91</v>
      </c>
    </row>
    <row r="18" spans="1:2">
      <c r="A18" s="4" t="s">
        <v>577</v>
      </c>
      <c r="B18" s="10" t="n">
        <v>4.64</v>
      </c>
    </row>
    <row r="19" spans="1:2">
      <c r="A19" s="4" t="s">
        <v>581</v>
      </c>
      <c r="B19" s="8" t="n">
        <v>4.55</v>
      </c>
    </row>
    <row r="20" spans="1:2">
      <c r="A20" s="4" t="s">
        <v>582</v>
      </c>
      <c r="B20" s="4" t="s">
        <v>583</v>
      </c>
    </row>
    <row r="21" spans="1:2">
      <c r="A21" s="4" t="s">
        <v>584</v>
      </c>
      <c r="B21" s="4" t="s">
        <v>585</v>
      </c>
    </row>
    <row r="22" spans="1:2">
      <c r="A22" s="4" t="s">
        <v>586</v>
      </c>
      <c r="B22" s="6" t="n">
        <v>400</v>
      </c>
    </row>
    <row r="23" spans="1:2">
      <c r="A23" s="4" t="s">
        <v>587</v>
      </c>
      <c r="B23" s="4" t="s">
        <v>588</v>
      </c>
    </row>
    <row r="24" spans="1:2">
      <c r="A24" s="4" t="s">
        <v>589</v>
      </c>
      <c r="B24" s="6" t="n">
        <v>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590</v>
      </c>
      <c r="B1" s="2" t="s">
        <v>1</v>
      </c>
    </row>
    <row r="2" spans="1:2">
      <c r="B2" s="2" t="s">
        <v>565</v>
      </c>
    </row>
    <row r="3" spans="1:2">
      <c r="A3" s="3" t="s">
        <v>558</v>
      </c>
    </row>
    <row r="4" spans="1:2">
      <c r="A4" s="4" t="s">
        <v>591</v>
      </c>
      <c r="B4" s="8" t="n">
        <v>4.68</v>
      </c>
    </row>
    <row r="5" spans="1:2">
      <c r="A5" s="3" t="s">
        <v>592</v>
      </c>
    </row>
    <row r="6" spans="1:2">
      <c r="A6" s="4" t="s">
        <v>593</v>
      </c>
      <c r="B6" s="5" t="n">
        <v>3155041</v>
      </c>
    </row>
    <row r="7" spans="1:2">
      <c r="A7" s="4" t="s">
        <v>594</v>
      </c>
      <c r="B7" s="5" t="n">
        <v>1104342</v>
      </c>
    </row>
    <row r="8" spans="1:2">
      <c r="A8" s="4" t="s">
        <v>595</v>
      </c>
      <c r="B8" s="5" t="n">
        <v>-16888</v>
      </c>
    </row>
    <row r="9" spans="1:2">
      <c r="A9" s="4" t="s">
        <v>596</v>
      </c>
      <c r="B9" s="5" t="n">
        <v>-102490</v>
      </c>
    </row>
    <row r="10" spans="1:2">
      <c r="A10" s="4" t="s">
        <v>593</v>
      </c>
      <c r="B10" s="5" t="n">
        <v>4140005</v>
      </c>
    </row>
    <row r="11" spans="1:2">
      <c r="A11" s="4" t="s">
        <v>597</v>
      </c>
      <c r="B11" s="5" t="n">
        <v>3299685</v>
      </c>
    </row>
    <row r="12" spans="1:2">
      <c r="A12" s="3" t="s">
        <v>598</v>
      </c>
    </row>
    <row r="13" spans="1:2">
      <c r="A13" s="4" t="s">
        <v>599</v>
      </c>
      <c r="B13" s="8" t="n">
        <v>7.91</v>
      </c>
    </row>
    <row r="14" spans="1:2">
      <c r="A14" s="4" t="s">
        <v>600</v>
      </c>
      <c r="B14" s="10" t="n">
        <v>4.68</v>
      </c>
    </row>
    <row r="15" spans="1:2">
      <c r="A15" s="4" t="s">
        <v>601</v>
      </c>
      <c r="B15" s="10" t="n">
        <v>7.56</v>
      </c>
    </row>
    <row r="16" spans="1:2">
      <c r="A16" s="4" t="s">
        <v>602</v>
      </c>
      <c r="B16" s="10" t="n">
        <v>7.87</v>
      </c>
    </row>
    <row r="17" spans="1:2">
      <c r="A17" s="4" t="s">
        <v>599</v>
      </c>
      <c r="B17" s="10" t="n">
        <v>7.05</v>
      </c>
    </row>
    <row r="18" spans="1:2">
      <c r="A18" s="4" t="s">
        <v>603</v>
      </c>
      <c r="B18" s="8" t="n">
        <v>7.18</v>
      </c>
    </row>
    <row r="19" spans="1:2">
      <c r="A19" s="4" t="s">
        <v>604</v>
      </c>
      <c r="B19" s="4" t="s">
        <v>605</v>
      </c>
    </row>
    <row r="20" spans="1:2">
      <c r="A20" s="4" t="s">
        <v>606</v>
      </c>
      <c r="B20" s="4" t="s">
        <v>607</v>
      </c>
    </row>
    <row r="21" spans="1:2">
      <c r="A21" s="4" t="s">
        <v>608</v>
      </c>
      <c r="B21" s="6" t="n">
        <v>16700</v>
      </c>
    </row>
    <row r="22" spans="1:2">
      <c r="A22" s="4" t="s">
        <v>587</v>
      </c>
      <c r="B22" s="4" t="s">
        <v>609</v>
      </c>
    </row>
    <row r="23" spans="1:2">
      <c r="A23" s="4" t="s">
        <v>610</v>
      </c>
      <c r="B23" s="6" t="n">
        <v>78</v>
      </c>
    </row>
    <row r="24" spans="1:2">
      <c r="A24" s="4" t="s">
        <v>611</v>
      </c>
      <c r="B24" s="6" t="n">
        <v>14300</v>
      </c>
    </row>
    <row r="25" spans="1:2">
      <c r="A25" s="4" t="s">
        <v>560</v>
      </c>
    </row>
    <row r="26" spans="1:2">
      <c r="A26" s="3" t="s">
        <v>558</v>
      </c>
    </row>
    <row r="27" spans="1:2">
      <c r="A27" s="4" t="s">
        <v>591</v>
      </c>
      <c r="B27" s="8" t="n">
        <v>4.68</v>
      </c>
    </row>
    <row r="28" spans="1:2">
      <c r="A28" s="3" t="s">
        <v>598</v>
      </c>
    </row>
    <row r="29" spans="1:2">
      <c r="A29" s="4" t="s">
        <v>600</v>
      </c>
      <c r="B29" s="8" t="n">
        <v>4.68</v>
      </c>
    </row>
    <row r="30" spans="1:2">
      <c r="A30" s="4" t="s">
        <v>612</v>
      </c>
    </row>
    <row r="31" spans="1:2">
      <c r="A31" s="3" t="s">
        <v>558</v>
      </c>
    </row>
    <row r="32" spans="1:2">
      <c r="A32" s="4" t="s">
        <v>613</v>
      </c>
      <c r="B32" s="4" t="s">
        <v>614</v>
      </c>
    </row>
    <row r="33" spans="1:2">
      <c r="A33" s="4" t="s">
        <v>615</v>
      </c>
    </row>
    <row r="34" spans="1:2">
      <c r="A34" s="3" t="s">
        <v>558</v>
      </c>
    </row>
    <row r="35" spans="1:2">
      <c r="A35" s="4" t="s">
        <v>613</v>
      </c>
      <c r="B35" s="4" t="s">
        <v>6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7</v>
      </c>
    </row>
    <row r="3" spans="1:3">
      <c r="A3" s="3" t="s">
        <v>558</v>
      </c>
    </row>
    <row r="4" spans="1:3">
      <c r="A4" s="4" t="s">
        <v>559</v>
      </c>
      <c r="B4" s="6" t="n">
        <v>2400</v>
      </c>
      <c r="C4" s="6" t="n">
        <v>1600</v>
      </c>
    </row>
    <row r="5" spans="1:3">
      <c r="A5" s="4" t="s">
        <v>617</v>
      </c>
    </row>
    <row r="6" spans="1:3">
      <c r="A6" s="3" t="s">
        <v>558</v>
      </c>
    </row>
    <row r="7" spans="1:3">
      <c r="A7" s="4" t="s">
        <v>618</v>
      </c>
      <c r="B7" s="5" t="n">
        <v>1379948</v>
      </c>
    </row>
    <row r="8" spans="1:3">
      <c r="A8" s="4" t="s">
        <v>619</v>
      </c>
      <c r="B8" s="5" t="n">
        <v>1123685</v>
      </c>
    </row>
    <row r="9" spans="1:3">
      <c r="A9" s="4" t="s">
        <v>620</v>
      </c>
      <c r="B9" s="5" t="n">
        <v>0</v>
      </c>
    </row>
    <row r="10" spans="1:3">
      <c r="A10" s="4" t="s">
        <v>559</v>
      </c>
      <c r="B10" s="6" t="n">
        <v>193</v>
      </c>
      <c r="C10" s="6" t="n">
        <v>1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s>
  <sheetData>
    <row r="1" spans="1:4">
      <c r="A1" s="1" t="s">
        <v>621</v>
      </c>
      <c r="B1" s="2" t="s">
        <v>622</v>
      </c>
      <c r="C1" s="2" t="s">
        <v>623</v>
      </c>
      <c r="D1" s="2" t="s">
        <v>318</v>
      </c>
    </row>
    <row r="2" spans="1:4">
      <c r="A2" s="3" t="s">
        <v>624</v>
      </c>
    </row>
    <row r="3" spans="1:4">
      <c r="A3" s="4" t="s">
        <v>322</v>
      </c>
      <c r="C3" s="5" t="n">
        <v>2</v>
      </c>
      <c r="D3" s="5" t="n">
        <v>1</v>
      </c>
    </row>
    <row r="4" spans="1:4">
      <c r="A4" s="4" t="s">
        <v>625</v>
      </c>
    </row>
    <row r="5" spans="1:4">
      <c r="A5" s="3" t="s">
        <v>624</v>
      </c>
    </row>
    <row r="6" spans="1:4">
      <c r="A6" s="4" t="s">
        <v>626</v>
      </c>
      <c r="B6" s="6" t="n">
        <v>719</v>
      </c>
    </row>
    <row r="7" spans="1:4">
      <c r="A7" s="4" t="s">
        <v>627</v>
      </c>
    </row>
    <row r="8" spans="1:4">
      <c r="A8" s="3" t="s">
        <v>624</v>
      </c>
    </row>
    <row r="9" spans="1:4">
      <c r="A9" s="4" t="s">
        <v>626</v>
      </c>
      <c r="B9" s="6" t="n">
        <v>6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441</v>
      </c>
    </row>
    <row r="2" spans="1:4">
      <c r="B2" s="2" t="s">
        <v>2</v>
      </c>
      <c r="C2" s="2" t="s">
        <v>77</v>
      </c>
      <c r="D2" s="2" t="s">
        <v>29</v>
      </c>
    </row>
    <row r="3" spans="1:4">
      <c r="A3" s="3" t="s">
        <v>629</v>
      </c>
    </row>
    <row r="4" spans="1:4">
      <c r="A4" s="4" t="s">
        <v>630</v>
      </c>
      <c r="B4" s="6" t="n">
        <v>0</v>
      </c>
      <c r="D4" s="6" t="n">
        <v>109</v>
      </c>
    </row>
    <row r="5" spans="1:4">
      <c r="A5" s="4" t="s">
        <v>321</v>
      </c>
    </row>
    <row r="6" spans="1:4">
      <c r="A6" s="3" t="s">
        <v>629</v>
      </c>
    </row>
    <row r="7" spans="1:4">
      <c r="A7" s="4" t="s">
        <v>630</v>
      </c>
      <c r="B7" s="5" t="n">
        <v>456000</v>
      </c>
    </row>
    <row r="8" spans="1:4">
      <c r="A8" s="4" t="s">
        <v>631</v>
      </c>
      <c r="B8" s="5" t="n">
        <v>0</v>
      </c>
    </row>
    <row r="9" spans="1:4">
      <c r="A9" s="4" t="s">
        <v>632</v>
      </c>
      <c r="D9" s="5" t="n">
        <v>412</v>
      </c>
    </row>
    <row r="10" spans="1:4">
      <c r="A10" s="4" t="s">
        <v>633</v>
      </c>
      <c r="B10" s="6" t="n">
        <v>0</v>
      </c>
      <c r="D10" s="5" t="n">
        <v>303</v>
      </c>
    </row>
    <row r="11" spans="1:4">
      <c r="A11" s="4" t="s">
        <v>634</v>
      </c>
    </row>
    <row r="12" spans="1:4">
      <c r="A12" s="3" t="s">
        <v>629</v>
      </c>
    </row>
    <row r="13" spans="1:4">
      <c r="A13" s="4" t="s">
        <v>635</v>
      </c>
      <c r="B13" s="4" t="s">
        <v>636</v>
      </c>
    </row>
    <row r="14" spans="1:4">
      <c r="A14" s="4" t="s">
        <v>630</v>
      </c>
      <c r="B14" s="6" t="n">
        <v>240000</v>
      </c>
    </row>
    <row r="15" spans="1:4">
      <c r="A15" s="4" t="s">
        <v>631</v>
      </c>
      <c r="B15" s="5" t="n">
        <v>0</v>
      </c>
    </row>
    <row r="16" spans="1:4">
      <c r="A16" s="4" t="s">
        <v>632</v>
      </c>
      <c r="D16" s="5" t="n">
        <v>216</v>
      </c>
    </row>
    <row r="17" spans="1:4">
      <c r="A17" s="4" t="s">
        <v>633</v>
      </c>
      <c r="B17" s="6" t="n">
        <v>0</v>
      </c>
      <c r="D17" s="5" t="n">
        <v>159</v>
      </c>
    </row>
    <row r="18" spans="1:4">
      <c r="A18" s="4" t="s">
        <v>637</v>
      </c>
    </row>
    <row r="19" spans="1:4">
      <c r="A19" s="3" t="s">
        <v>629</v>
      </c>
    </row>
    <row r="20" spans="1:4">
      <c r="A20" s="4" t="s">
        <v>635</v>
      </c>
      <c r="B20" s="4" t="s">
        <v>636</v>
      </c>
    </row>
    <row r="21" spans="1:4">
      <c r="A21" s="4" t="s">
        <v>630</v>
      </c>
      <c r="B21" s="6" t="n">
        <v>216000</v>
      </c>
    </row>
    <row r="22" spans="1:4">
      <c r="A22" s="4" t="s">
        <v>631</v>
      </c>
      <c r="B22" s="5" t="n">
        <v>0</v>
      </c>
    </row>
    <row r="23" spans="1:4">
      <c r="A23" s="4" t="s">
        <v>632</v>
      </c>
      <c r="D23" s="5" t="n">
        <v>196</v>
      </c>
    </row>
    <row r="24" spans="1:4">
      <c r="A24" s="4" t="s">
        <v>633</v>
      </c>
      <c r="B24" s="5" t="n">
        <v>0</v>
      </c>
      <c r="D24" s="6" t="n">
        <v>144</v>
      </c>
    </row>
    <row r="25" spans="1:4">
      <c r="A25" s="4" t="s">
        <v>638</v>
      </c>
    </row>
    <row r="26" spans="1:4">
      <c r="A26" s="3" t="s">
        <v>629</v>
      </c>
    </row>
    <row r="27" spans="1:4">
      <c r="A27" s="4" t="s">
        <v>639</v>
      </c>
      <c r="B27" s="5" t="n">
        <v>303</v>
      </c>
      <c r="C27" s="6" t="n">
        <v>209</v>
      </c>
    </row>
    <row r="28" spans="1:4">
      <c r="A28" s="4" t="s">
        <v>640</v>
      </c>
    </row>
    <row r="29" spans="1:4">
      <c r="A29" s="3" t="s">
        <v>629</v>
      </c>
    </row>
    <row r="30" spans="1:4">
      <c r="A30" s="4" t="s">
        <v>639</v>
      </c>
      <c r="B30" s="5" t="n">
        <v>159</v>
      </c>
      <c r="C30" s="5" t="n">
        <v>110</v>
      </c>
    </row>
    <row r="31" spans="1:4">
      <c r="A31" s="4" t="s">
        <v>641</v>
      </c>
    </row>
    <row r="32" spans="1:4">
      <c r="A32" s="3" t="s">
        <v>629</v>
      </c>
    </row>
    <row r="33" spans="1:4">
      <c r="A33" s="4" t="s">
        <v>639</v>
      </c>
      <c r="B33" s="6" t="n">
        <v>144</v>
      </c>
      <c r="C33" s="6" t="n">
        <v>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7</v>
      </c>
    </row>
    <row r="3" spans="1:3">
      <c r="A3" s="3" t="s">
        <v>643</v>
      </c>
    </row>
    <row r="4" spans="1:3">
      <c r="A4" s="4" t="s">
        <v>644</v>
      </c>
      <c r="B4" s="6" t="n">
        <v>43000</v>
      </c>
      <c r="C4" s="6" t="n">
        <v>0</v>
      </c>
    </row>
    <row r="5" spans="1:3">
      <c r="A5" s="4" t="s">
        <v>645</v>
      </c>
    </row>
    <row r="6" spans="1:3">
      <c r="A6" s="3" t="s">
        <v>643</v>
      </c>
    </row>
    <row r="7" spans="1:3">
      <c r="A7" s="4" t="s">
        <v>646</v>
      </c>
      <c r="B7" s="5" t="n">
        <v>0</v>
      </c>
      <c r="C7" s="5" t="n">
        <v>1972</v>
      </c>
    </row>
    <row r="8" spans="1:3">
      <c r="A8" s="4" t="s">
        <v>647</v>
      </c>
      <c r="C8" s="5" t="n">
        <v>-2010</v>
      </c>
    </row>
    <row r="9" spans="1:3">
      <c r="A9" s="4" t="s">
        <v>648</v>
      </c>
      <c r="C9" s="5" t="n">
        <v>38</v>
      </c>
    </row>
    <row r="10" spans="1:3">
      <c r="A10" s="4" t="s">
        <v>649</v>
      </c>
      <c r="B10" s="6" t="n">
        <v>0</v>
      </c>
      <c r="C10"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650</v>
      </c>
      <c r="B1" s="2" t="s">
        <v>1</v>
      </c>
    </row>
    <row r="2" spans="1:4">
      <c r="B2" s="2" t="s">
        <v>315</v>
      </c>
      <c r="C2" s="2" t="s">
        <v>316</v>
      </c>
      <c r="D2" s="2" t="s">
        <v>318</v>
      </c>
    </row>
    <row r="3" spans="1:4">
      <c r="A3" s="3" t="s">
        <v>651</v>
      </c>
    </row>
    <row r="4" spans="1:4">
      <c r="A4" s="4" t="s">
        <v>652</v>
      </c>
      <c r="B4" s="6" t="n">
        <v>116791</v>
      </c>
      <c r="C4" s="6" t="n">
        <v>96156</v>
      </c>
    </row>
    <row r="5" spans="1:4">
      <c r="A5" s="4" t="s">
        <v>652</v>
      </c>
      <c r="B5" s="6" t="n">
        <v>133061</v>
      </c>
      <c r="C5" s="5" t="n">
        <v>109247</v>
      </c>
    </row>
    <row r="6" spans="1:4">
      <c r="A6" s="4" t="s">
        <v>321</v>
      </c>
    </row>
    <row r="7" spans="1:4">
      <c r="A7" s="3" t="s">
        <v>653</v>
      </c>
    </row>
    <row r="8" spans="1:4">
      <c r="A8" s="4" t="s">
        <v>322</v>
      </c>
      <c r="B8" s="5" t="n">
        <v>2</v>
      </c>
      <c r="D8" s="5" t="n">
        <v>1</v>
      </c>
    </row>
    <row r="9" spans="1:4">
      <c r="A9" s="4" t="s">
        <v>654</v>
      </c>
    </row>
    <row r="10" spans="1:4">
      <c r="A10" s="3" t="s">
        <v>651</v>
      </c>
    </row>
    <row r="11" spans="1:4">
      <c r="A11" s="4" t="s">
        <v>652</v>
      </c>
      <c r="B11" s="6" t="n">
        <v>160</v>
      </c>
      <c r="C11" s="5" t="n">
        <v>0</v>
      </c>
    </row>
    <row r="12" spans="1:4">
      <c r="A12" s="4" t="s">
        <v>655</v>
      </c>
      <c r="B12" s="5" t="n">
        <v>0</v>
      </c>
      <c r="C12" s="5" t="n">
        <v>812</v>
      </c>
    </row>
    <row r="13" spans="1:4">
      <c r="A13" s="4" t="s">
        <v>656</v>
      </c>
      <c r="B13" s="5" t="n">
        <v>-160</v>
      </c>
      <c r="C13" s="5" t="n">
        <v>-110</v>
      </c>
    </row>
    <row r="14" spans="1:4">
      <c r="A14" s="4" t="s">
        <v>652</v>
      </c>
      <c r="B14" s="5" t="n">
        <v>0</v>
      </c>
      <c r="C14" s="5" t="n">
        <v>702</v>
      </c>
    </row>
    <row r="15" spans="1:4">
      <c r="A15" s="4" t="s">
        <v>657</v>
      </c>
    </row>
    <row r="16" spans="1:4">
      <c r="A16" s="3" t="s">
        <v>651</v>
      </c>
    </row>
    <row r="17" spans="1:4">
      <c r="A17" s="4" t="s">
        <v>652</v>
      </c>
      <c r="B17" s="5" t="n">
        <v>144</v>
      </c>
      <c r="C17" s="5" t="n">
        <v>0</v>
      </c>
    </row>
    <row r="18" spans="1:4">
      <c r="A18" s="4" t="s">
        <v>655</v>
      </c>
      <c r="B18" s="5" t="n">
        <v>0</v>
      </c>
      <c r="C18" s="5" t="n">
        <v>731</v>
      </c>
    </row>
    <row r="19" spans="1:4">
      <c r="A19" s="4" t="s">
        <v>656</v>
      </c>
      <c r="B19" s="5" t="n">
        <v>-144</v>
      </c>
      <c r="C19" s="5" t="n">
        <v>-99</v>
      </c>
    </row>
    <row r="20" spans="1:4">
      <c r="A20" s="4" t="s">
        <v>652</v>
      </c>
      <c r="B20" s="6" t="n">
        <v>0</v>
      </c>
      <c r="C20" s="6" t="n">
        <v>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0"/>
    <col customWidth="1" max="7" min="7" width="39"/>
  </cols>
  <sheetData>
    <row r="1" spans="1:7">
      <c r="A1" s="1" t="s">
        <v>118</v>
      </c>
      <c r="B1" s="2" t="s">
        <v>119</v>
      </c>
      <c r="C1" s="2" t="s">
        <v>120</v>
      </c>
      <c r="D1" s="2" t="s">
        <v>121</v>
      </c>
      <c r="E1" s="2" t="s">
        <v>57</v>
      </c>
      <c r="F1" s="2" t="s">
        <v>58</v>
      </c>
      <c r="G1" s="2" t="s">
        <v>122</v>
      </c>
    </row>
    <row r="2" spans="1:7">
      <c r="A2" s="4" t="s">
        <v>123</v>
      </c>
      <c r="C2" s="5" t="n">
        <v>0</v>
      </c>
      <c r="D2" s="5" t="n">
        <v>42165524</v>
      </c>
    </row>
    <row r="3" spans="1:7">
      <c r="A3" s="4" t="s">
        <v>124</v>
      </c>
      <c r="B3" s="6" t="n">
        <v>96156000</v>
      </c>
      <c r="C3" s="6" t="n">
        <v>0</v>
      </c>
      <c r="D3" s="6" t="n">
        <v>17000</v>
      </c>
      <c r="E3" s="6" t="n">
        <v>174090000</v>
      </c>
      <c r="F3" s="6" t="n">
        <v>-79954000</v>
      </c>
      <c r="G3" s="6" t="n">
        <v>2003000</v>
      </c>
    </row>
    <row r="4" spans="1:7">
      <c r="A4" s="3" t="s">
        <v>125</v>
      </c>
    </row>
    <row r="5" spans="1:7">
      <c r="A5" s="4" t="s">
        <v>126</v>
      </c>
      <c r="B5" s="5" t="n">
        <v>1637000</v>
      </c>
      <c r="E5" s="5" t="n">
        <v>1637000</v>
      </c>
    </row>
    <row r="6" spans="1:7">
      <c r="A6" s="4" t="s">
        <v>127</v>
      </c>
      <c r="D6" s="5" t="n">
        <v>59380</v>
      </c>
    </row>
    <row r="7" spans="1:7">
      <c r="A7" s="4" t="s">
        <v>128</v>
      </c>
      <c r="B7" s="5" t="n">
        <v>218000</v>
      </c>
      <c r="E7" s="5" t="n">
        <v>218000</v>
      </c>
    </row>
    <row r="8" spans="1:7">
      <c r="A8" s="4" t="s">
        <v>129</v>
      </c>
      <c r="D8" s="5" t="n">
        <v>5212</v>
      </c>
    </row>
    <row r="9" spans="1:7">
      <c r="A9" s="4" t="s">
        <v>130</v>
      </c>
      <c r="B9" s="5" t="n">
        <v>-674000</v>
      </c>
      <c r="E9" s="5" t="n">
        <v>-674000</v>
      </c>
    </row>
    <row r="10" spans="1:7">
      <c r="A10" s="3" t="s">
        <v>131</v>
      </c>
    </row>
    <row r="11" spans="1:7">
      <c r="A11" s="4" t="s">
        <v>132</v>
      </c>
      <c r="B11" s="5" t="n">
        <v>1093000</v>
      </c>
      <c r="G11" s="5" t="n">
        <v>1093000</v>
      </c>
    </row>
    <row r="12" spans="1:7">
      <c r="A12" s="4" t="s">
        <v>133</v>
      </c>
      <c r="B12" s="5" t="n">
        <v>1334000</v>
      </c>
      <c r="G12" s="5" t="n">
        <v>1334000</v>
      </c>
    </row>
    <row r="13" spans="1:7">
      <c r="A13" s="4" t="s">
        <v>111</v>
      </c>
      <c r="B13" s="5" t="n">
        <v>-920000</v>
      </c>
      <c r="F13" s="5" t="n">
        <v>920000</v>
      </c>
      <c r="G13" s="5" t="n">
        <v>-920000</v>
      </c>
    </row>
    <row r="14" spans="1:7">
      <c r="A14" s="4" t="s">
        <v>102</v>
      </c>
      <c r="B14" s="5" t="n">
        <v>9483000</v>
      </c>
      <c r="F14" s="5" t="n">
        <v>9483000</v>
      </c>
    </row>
    <row r="15" spans="1:7">
      <c r="A15" s="4" t="s">
        <v>134</v>
      </c>
      <c r="C15" s="5" t="n">
        <v>0</v>
      </c>
      <c r="D15" s="5" t="n">
        <v>42230116</v>
      </c>
    </row>
    <row r="16" spans="1:7">
      <c r="A16" s="4" t="s">
        <v>135</v>
      </c>
      <c r="B16" s="5" t="n">
        <v>109247000</v>
      </c>
      <c r="C16" s="6" t="n">
        <v>0</v>
      </c>
      <c r="D16" s="6" t="n">
        <v>17000</v>
      </c>
      <c r="E16" s="5" t="n">
        <v>175271000</v>
      </c>
      <c r="F16" s="5" t="n">
        <v>-69551000</v>
      </c>
      <c r="G16" s="5" t="n">
        <v>3510000</v>
      </c>
    </row>
    <row r="17" spans="1:7">
      <c r="A17" s="4" t="s">
        <v>136</v>
      </c>
      <c r="C17" s="5" t="n">
        <v>0</v>
      </c>
      <c r="D17" s="5" t="n">
        <v>43329262</v>
      </c>
    </row>
    <row r="18" spans="1:7">
      <c r="A18" s="4" t="s">
        <v>137</v>
      </c>
      <c r="B18" s="5" t="n">
        <v>116791000</v>
      </c>
      <c r="C18" s="6" t="n">
        <v>0</v>
      </c>
      <c r="D18" s="6" t="n">
        <v>18000</v>
      </c>
      <c r="E18" s="5" t="n">
        <v>183244000</v>
      </c>
      <c r="F18" s="5" t="n">
        <v>-66525000</v>
      </c>
      <c r="G18" s="5" t="n">
        <v>54000</v>
      </c>
    </row>
    <row r="19" spans="1:7">
      <c r="A19" s="3" t="s">
        <v>125</v>
      </c>
    </row>
    <row r="20" spans="1:7">
      <c r="A20" s="4" t="s">
        <v>126</v>
      </c>
      <c r="B20" s="5" t="n">
        <v>2435000</v>
      </c>
      <c r="E20" s="5" t="n">
        <v>2435000</v>
      </c>
    </row>
    <row r="21" spans="1:7">
      <c r="A21" s="4" t="s">
        <v>127</v>
      </c>
      <c r="D21" s="5" t="n">
        <v>12500</v>
      </c>
    </row>
    <row r="22" spans="1:7">
      <c r="A22" s="4" t="s">
        <v>128</v>
      </c>
      <c r="B22" s="5" t="n">
        <v>26000</v>
      </c>
      <c r="E22" s="5" t="n">
        <v>26000</v>
      </c>
    </row>
    <row r="23" spans="1:7">
      <c r="A23" s="4" t="s">
        <v>129</v>
      </c>
      <c r="D23" s="5" t="n">
        <v>16034</v>
      </c>
    </row>
    <row r="24" spans="1:7">
      <c r="A24" s="4" t="s">
        <v>130</v>
      </c>
      <c r="B24" s="5" t="n">
        <v>-2000</v>
      </c>
      <c r="E24" s="5" t="n">
        <v>-2000</v>
      </c>
    </row>
    <row r="25" spans="1:7">
      <c r="A25" s="4" t="s">
        <v>138</v>
      </c>
      <c r="B25" s="5" t="n">
        <v>-4000</v>
      </c>
      <c r="E25" s="5" t="n">
        <v>-4000</v>
      </c>
    </row>
    <row r="26" spans="1:7">
      <c r="A26" s="3" t="s">
        <v>131</v>
      </c>
    </row>
    <row r="27" spans="1:7">
      <c r="A27" s="4" t="s">
        <v>132</v>
      </c>
      <c r="B27" s="5" t="n">
        <v>665000</v>
      </c>
      <c r="G27" s="5" t="n">
        <v>665000</v>
      </c>
    </row>
    <row r="28" spans="1:7">
      <c r="A28" s="4" t="s">
        <v>133</v>
      </c>
      <c r="B28" s="5" t="n">
        <v>-208000</v>
      </c>
      <c r="G28" s="5" t="n">
        <v>-208000</v>
      </c>
    </row>
    <row r="29" spans="1:7">
      <c r="A29" s="4" t="s">
        <v>111</v>
      </c>
      <c r="B29" s="5" t="n">
        <v>0</v>
      </c>
    </row>
    <row r="30" spans="1:7">
      <c r="A30" s="4" t="s">
        <v>102</v>
      </c>
      <c r="B30" s="5" t="n">
        <v>13358000</v>
      </c>
      <c r="F30" s="5" t="n">
        <v>13358000</v>
      </c>
    </row>
    <row r="31" spans="1:7">
      <c r="A31" s="4" t="s">
        <v>139</v>
      </c>
      <c r="C31" s="5" t="n">
        <v>0</v>
      </c>
      <c r="D31" s="5" t="n">
        <v>43357796</v>
      </c>
    </row>
    <row r="32" spans="1:7">
      <c r="A32" s="4" t="s">
        <v>140</v>
      </c>
      <c r="B32" s="6" t="n">
        <v>133061000</v>
      </c>
      <c r="C32" s="6" t="n">
        <v>0</v>
      </c>
      <c r="D32" s="6" t="n">
        <v>18000</v>
      </c>
      <c r="E32" s="6" t="n">
        <v>185699000</v>
      </c>
      <c r="F32" s="6" t="n">
        <v>-53167000</v>
      </c>
      <c r="G32" s="6" t="n">
        <v>51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8</v>
      </c>
      <c r="B1" s="2" t="s">
        <v>1</v>
      </c>
    </row>
    <row r="2" spans="1:3">
      <c r="B2" s="2" t="s">
        <v>2</v>
      </c>
      <c r="C2" s="2" t="s">
        <v>77</v>
      </c>
    </row>
    <row r="3" spans="1:3">
      <c r="A3" s="3" t="s">
        <v>659</v>
      </c>
    </row>
    <row r="4" spans="1:3">
      <c r="A4" s="4" t="s">
        <v>660</v>
      </c>
      <c r="B4" s="6" t="n">
        <v>0</v>
      </c>
      <c r="C4" s="6" t="n">
        <v>-5</v>
      </c>
    </row>
    <row r="5" spans="1:3">
      <c r="A5" s="4" t="s">
        <v>661</v>
      </c>
      <c r="B5" s="5" t="n">
        <v>278</v>
      </c>
      <c r="C5" s="5" t="n">
        <v>75</v>
      </c>
    </row>
    <row r="6" spans="1:3">
      <c r="A6" s="4" t="s">
        <v>662</v>
      </c>
      <c r="B6" s="5" t="n">
        <v>0</v>
      </c>
      <c r="C6" s="5" t="n">
        <v>405</v>
      </c>
    </row>
    <row r="7" spans="1:3">
      <c r="A7" s="4" t="s">
        <v>663</v>
      </c>
      <c r="B7" s="5" t="n">
        <v>278</v>
      </c>
      <c r="C7" s="5" t="n">
        <v>475</v>
      </c>
    </row>
    <row r="8" spans="1:3">
      <c r="A8" s="3" t="s">
        <v>664</v>
      </c>
    </row>
    <row r="9" spans="1:3">
      <c r="A9" s="4" t="s">
        <v>660</v>
      </c>
      <c r="B9" s="5" t="n">
        <v>4339</v>
      </c>
      <c r="C9" s="5" t="n">
        <v>3862</v>
      </c>
    </row>
    <row r="10" spans="1:3">
      <c r="A10" s="4" t="s">
        <v>661</v>
      </c>
      <c r="B10" s="5" t="n">
        <v>1398</v>
      </c>
      <c r="C10" s="5" t="n">
        <v>749</v>
      </c>
    </row>
    <row r="11" spans="1:3">
      <c r="A11" s="4" t="s">
        <v>325</v>
      </c>
      <c r="B11" s="5" t="n">
        <v>0</v>
      </c>
      <c r="C11" s="5" t="n">
        <v>-4</v>
      </c>
    </row>
    <row r="12" spans="1:3">
      <c r="A12" s="4" t="s">
        <v>665</v>
      </c>
      <c r="B12" s="5" t="n">
        <v>0</v>
      </c>
      <c r="C12" s="5" t="n">
        <v>-431</v>
      </c>
    </row>
    <row r="13" spans="1:3">
      <c r="A13" s="4" t="s">
        <v>666</v>
      </c>
      <c r="B13" s="5" t="n">
        <v>5737</v>
      </c>
      <c r="C13" s="5" t="n">
        <v>4176</v>
      </c>
    </row>
    <row r="14" spans="1:3">
      <c r="A14" s="4" t="s">
        <v>667</v>
      </c>
      <c r="B14" s="6" t="n">
        <v>6015</v>
      </c>
      <c r="C14" s="6" t="n">
        <v>46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68</v>
      </c>
      <c r="B1" s="2" t="s">
        <v>1</v>
      </c>
      <c r="D1" s="2" t="s">
        <v>441</v>
      </c>
    </row>
    <row r="2" spans="1:6">
      <c r="B2" s="2" t="s">
        <v>2</v>
      </c>
      <c r="C2" s="2" t="s">
        <v>77</v>
      </c>
      <c r="D2" s="2" t="s">
        <v>29</v>
      </c>
      <c r="E2" s="2" t="s">
        <v>399</v>
      </c>
      <c r="F2" s="2" t="s">
        <v>669</v>
      </c>
    </row>
    <row r="3" spans="1:6">
      <c r="A3" s="3" t="s">
        <v>670</v>
      </c>
    </row>
    <row r="4" spans="1:6">
      <c r="A4" s="4" t="s">
        <v>671</v>
      </c>
      <c r="B4" s="4" t="s">
        <v>672</v>
      </c>
      <c r="C4" s="4" t="s">
        <v>673</v>
      </c>
    </row>
    <row r="5" spans="1:6">
      <c r="A5" s="4" t="s">
        <v>674</v>
      </c>
      <c r="B5" s="4" t="s">
        <v>675</v>
      </c>
    </row>
    <row r="6" spans="1:6">
      <c r="A6" s="4" t="s">
        <v>676</v>
      </c>
      <c r="C6" s="6" t="n">
        <v>245</v>
      </c>
    </row>
    <row r="7" spans="1:6">
      <c r="A7" s="4" t="s">
        <v>677</v>
      </c>
      <c r="C7" s="4" t="s">
        <v>675</v>
      </c>
    </row>
    <row r="8" spans="1:6">
      <c r="A8" s="4" t="s">
        <v>678</v>
      </c>
      <c r="B8" s="6" t="n">
        <v>37979</v>
      </c>
      <c r="C8" s="6" t="n">
        <v>32629</v>
      </c>
      <c r="D8" s="6" t="n">
        <v>95000</v>
      </c>
      <c r="E8" s="6" t="n">
        <v>71000</v>
      </c>
      <c r="F8" s="6" t="n">
        <v>48000</v>
      </c>
    </row>
    <row r="9" spans="1:6">
      <c r="A9" s="4" t="s">
        <v>679</v>
      </c>
      <c r="B9" s="4" t="s">
        <v>680</v>
      </c>
    </row>
    <row r="10" spans="1:6">
      <c r="A10" s="4" t="s">
        <v>681</v>
      </c>
      <c r="D10" s="5" t="n">
        <v>800</v>
      </c>
    </row>
    <row r="11" spans="1:6">
      <c r="A11" s="4" t="s">
        <v>541</v>
      </c>
    </row>
    <row r="12" spans="1:6">
      <c r="A12" s="3" t="s">
        <v>670</v>
      </c>
    </row>
    <row r="13" spans="1:6">
      <c r="A13" s="4" t="s">
        <v>682</v>
      </c>
      <c r="B13" s="4" t="s">
        <v>683</v>
      </c>
    </row>
    <row r="14" spans="1:6">
      <c r="A14" s="4" t="s">
        <v>544</v>
      </c>
    </row>
    <row r="15" spans="1:6">
      <c r="A15" s="3" t="s">
        <v>670</v>
      </c>
    </row>
    <row r="16" spans="1:6">
      <c r="A16" s="4" t="s">
        <v>682</v>
      </c>
      <c r="B16" s="4" t="s">
        <v>684</v>
      </c>
    </row>
    <row r="17" spans="1:6">
      <c r="A17" s="4" t="s">
        <v>685</v>
      </c>
    </row>
    <row r="18" spans="1:6">
      <c r="A18" s="3" t="s">
        <v>670</v>
      </c>
    </row>
    <row r="19" spans="1:6">
      <c r="A19" s="4" t="s">
        <v>671</v>
      </c>
      <c r="B19" s="4" t="s">
        <v>686</v>
      </c>
      <c r="C19" s="4" t="s">
        <v>687</v>
      </c>
    </row>
    <row r="20" spans="1:6">
      <c r="A20" s="4" t="s">
        <v>688</v>
      </c>
      <c r="B20" s="6" t="n">
        <v>42000</v>
      </c>
    </row>
    <row r="21" spans="1:6">
      <c r="A21" s="4" t="s">
        <v>678</v>
      </c>
      <c r="D21" s="6" t="n">
        <v>14100</v>
      </c>
      <c r="E21" s="6" t="n">
        <v>-4500</v>
      </c>
    </row>
    <row r="22" spans="1:6">
      <c r="A22" s="4" t="s">
        <v>679</v>
      </c>
      <c r="D22" s="4" t="s">
        <v>689</v>
      </c>
    </row>
    <row r="23" spans="1:6">
      <c r="A23" s="4" t="s">
        <v>690</v>
      </c>
    </row>
    <row r="24" spans="1:6">
      <c r="A24" s="3" t="s">
        <v>670</v>
      </c>
    </row>
    <row r="25" spans="1:6">
      <c r="A25" s="4" t="s">
        <v>688</v>
      </c>
      <c r="B25" s="6" t="n">
        <v>56700</v>
      </c>
      <c r="D25" s="6" t="n">
        <v>567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91</v>
      </c>
      <c r="C1" s="2" t="s">
        <v>2</v>
      </c>
      <c r="D1" s="2" t="s">
        <v>29</v>
      </c>
      <c r="E1" s="2" t="s">
        <v>77</v>
      </c>
      <c r="F1" s="2" t="s">
        <v>399</v>
      </c>
      <c r="G1" s="2" t="s">
        <v>692</v>
      </c>
    </row>
    <row r="2" spans="1:7">
      <c r="A2" s="3" t="s">
        <v>693</v>
      </c>
    </row>
    <row r="3" spans="1:7">
      <c r="A3" s="4" t="s">
        <v>694</v>
      </c>
      <c r="C3" s="6" t="n">
        <v>1100000</v>
      </c>
      <c r="D3" s="6" t="n">
        <v>900000</v>
      </c>
    </row>
    <row r="4" spans="1:7">
      <c r="A4" s="4" t="s">
        <v>372</v>
      </c>
      <c r="B4" s="4" t="s">
        <v>32</v>
      </c>
      <c r="C4" s="5" t="n">
        <v>502528000</v>
      </c>
      <c r="D4" s="5" t="n">
        <v>561694000</v>
      </c>
    </row>
    <row r="5" spans="1:7">
      <c r="A5" s="4" t="s">
        <v>695</v>
      </c>
      <c r="G5" s="4" t="s">
        <v>696</v>
      </c>
    </row>
    <row r="6" spans="1:7">
      <c r="A6" s="4" t="s">
        <v>697</v>
      </c>
      <c r="G6" s="6" t="n">
        <v>500000</v>
      </c>
    </row>
    <row r="7" spans="1:7">
      <c r="A7" s="4" t="s">
        <v>698</v>
      </c>
      <c r="G7" s="5" t="n">
        <v>100000</v>
      </c>
    </row>
    <row r="8" spans="1:7">
      <c r="A8" s="4" t="s">
        <v>699</v>
      </c>
      <c r="G8" s="6" t="n">
        <v>100000</v>
      </c>
    </row>
    <row r="9" spans="1:7">
      <c r="A9" s="4" t="s">
        <v>700</v>
      </c>
      <c r="C9" s="5" t="n">
        <v>2493000</v>
      </c>
      <c r="D9" s="5" t="n">
        <v>2591000</v>
      </c>
      <c r="E9" s="6" t="n">
        <v>1597000</v>
      </c>
      <c r="F9" s="6" t="n">
        <v>1595000</v>
      </c>
    </row>
    <row r="10" spans="1:7">
      <c r="A10" s="4" t="s">
        <v>701</v>
      </c>
    </row>
    <row r="11" spans="1:7">
      <c r="A11" s="3" t="s">
        <v>693</v>
      </c>
    </row>
    <row r="12" spans="1:7">
      <c r="A12" s="4" t="s">
        <v>700</v>
      </c>
      <c r="C12" s="5" t="n">
        <v>500000</v>
      </c>
      <c r="D12" s="5" t="n">
        <v>500000</v>
      </c>
    </row>
    <row r="13" spans="1:7">
      <c r="A13" s="4" t="s">
        <v>702</v>
      </c>
    </row>
    <row r="14" spans="1:7">
      <c r="A14" s="3" t="s">
        <v>693</v>
      </c>
    </row>
    <row r="15" spans="1:7">
      <c r="A15" s="4" t="s">
        <v>372</v>
      </c>
      <c r="C15" s="5" t="n">
        <v>266200000</v>
      </c>
      <c r="D15" s="5" t="n">
        <v>250100000</v>
      </c>
    </row>
    <row r="16" spans="1:7">
      <c r="A16" s="4" t="s">
        <v>703</v>
      </c>
    </row>
    <row r="17" spans="1:7">
      <c r="A17" s="3" t="s">
        <v>693</v>
      </c>
    </row>
    <row r="18" spans="1:7">
      <c r="A18" s="4" t="s">
        <v>372</v>
      </c>
      <c r="C18" s="5" t="n">
        <v>10200000</v>
      </c>
      <c r="D18" s="5" t="n">
        <v>9300000</v>
      </c>
    </row>
    <row r="19" spans="1:7">
      <c r="A19" s="4" t="s">
        <v>704</v>
      </c>
    </row>
    <row r="20" spans="1:7">
      <c r="A20" s="3" t="s">
        <v>693</v>
      </c>
    </row>
    <row r="21" spans="1:7">
      <c r="A21" s="4" t="s">
        <v>372</v>
      </c>
      <c r="C21" s="6" t="n">
        <v>300000</v>
      </c>
      <c r="D21" s="6" t="n">
        <v>400000</v>
      </c>
    </row>
    <row r="22" spans="1:7"/>
    <row r="23" spans="1:7">
      <c r="A23" s="4" t="s">
        <v>32</v>
      </c>
      <c r="B23" s="4" t="s">
        <v>62</v>
      </c>
    </row>
  </sheetData>
  <mergeCells count="3">
    <mergeCell ref="A1:B1"/>
    <mergeCell ref="A22:F22"/>
    <mergeCell ref="B23:F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426</v>
      </c>
    </row>
    <row r="3" spans="1:2">
      <c r="A3" s="3" t="s">
        <v>706</v>
      </c>
    </row>
    <row r="4" spans="1:2">
      <c r="A4" s="4" t="s">
        <v>646</v>
      </c>
      <c r="B4" s="6" t="n">
        <v>925</v>
      </c>
    </row>
    <row r="5" spans="1:2">
      <c r="A5" s="4" t="s">
        <v>707</v>
      </c>
      <c r="B5" s="5" t="n">
        <v>1124</v>
      </c>
    </row>
    <row r="6" spans="1:2">
      <c r="A6" s="4" t="s">
        <v>708</v>
      </c>
      <c r="B6" s="5" t="n">
        <v>-922</v>
      </c>
    </row>
    <row r="7" spans="1:2">
      <c r="A7" s="4" t="s">
        <v>709</v>
      </c>
      <c r="B7" s="5" t="n">
        <v>2</v>
      </c>
    </row>
    <row r="8" spans="1:2">
      <c r="A8" s="4" t="s">
        <v>649</v>
      </c>
      <c r="B8" s="6" t="n">
        <v>11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710</v>
      </c>
      <c r="B1" s="2" t="s">
        <v>1</v>
      </c>
    </row>
    <row r="2" spans="1:4">
      <c r="B2" s="2" t="s">
        <v>711</v>
      </c>
      <c r="C2" s="2" t="s">
        <v>316</v>
      </c>
      <c r="D2" s="2" t="s">
        <v>347</v>
      </c>
    </row>
    <row r="3" spans="1:4">
      <c r="A3" s="3" t="s">
        <v>234</v>
      </c>
    </row>
    <row r="4" spans="1:4">
      <c r="A4" s="4" t="s">
        <v>712</v>
      </c>
      <c r="B4" s="5" t="n">
        <v>1</v>
      </c>
    </row>
    <row r="5" spans="1:4">
      <c r="A5" s="3" t="s">
        <v>713</v>
      </c>
    </row>
    <row r="6" spans="1:4">
      <c r="A6" s="4" t="s">
        <v>79</v>
      </c>
      <c r="B6" s="6" t="n">
        <v>189504</v>
      </c>
      <c r="C6" s="6" t="n">
        <v>193537</v>
      </c>
    </row>
    <row r="7" spans="1:4">
      <c r="A7" s="4" t="s">
        <v>714</v>
      </c>
      <c r="B7" s="5" t="n">
        <v>74026</v>
      </c>
      <c r="D7" s="6" t="n">
        <v>59318</v>
      </c>
    </row>
    <row r="8" spans="1:4">
      <c r="A8" s="4" t="s">
        <v>715</v>
      </c>
    </row>
    <row r="9" spans="1:4">
      <c r="A9" s="3" t="s">
        <v>713</v>
      </c>
    </row>
    <row r="10" spans="1:4">
      <c r="A10" s="4" t="s">
        <v>79</v>
      </c>
      <c r="B10" s="5" t="n">
        <v>160066</v>
      </c>
      <c r="C10" s="5" t="n">
        <v>163306</v>
      </c>
    </row>
    <row r="11" spans="1:4">
      <c r="A11" s="4" t="s">
        <v>714</v>
      </c>
      <c r="B11" s="5" t="n">
        <v>53084</v>
      </c>
      <c r="D11" s="5" t="n">
        <v>41933</v>
      </c>
    </row>
    <row r="12" spans="1:4">
      <c r="A12" s="4" t="s">
        <v>716</v>
      </c>
    </row>
    <row r="13" spans="1:4">
      <c r="A13" s="3" t="s">
        <v>713</v>
      </c>
    </row>
    <row r="14" spans="1:4">
      <c r="A14" s="4" t="s">
        <v>79</v>
      </c>
      <c r="B14" s="5" t="n">
        <v>29438</v>
      </c>
      <c r="C14" s="6" t="n">
        <v>30231</v>
      </c>
    </row>
    <row r="15" spans="1:4">
      <c r="A15" s="4" t="s">
        <v>714</v>
      </c>
      <c r="B15" s="6" t="n">
        <v>20942</v>
      </c>
      <c r="D15" s="6" t="n">
        <v>173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717</v>
      </c>
      <c r="B1" s="2" t="s">
        <v>1</v>
      </c>
    </row>
    <row r="2" spans="1:5">
      <c r="B2" s="2" t="s">
        <v>2</v>
      </c>
      <c r="C2" s="2" t="s">
        <v>77</v>
      </c>
      <c r="D2" s="2" t="s">
        <v>29</v>
      </c>
      <c r="E2" s="2" t="s">
        <v>399</v>
      </c>
    </row>
    <row r="3" spans="1:5">
      <c r="A3" s="3" t="s">
        <v>718</v>
      </c>
    </row>
    <row r="4" spans="1:5">
      <c r="A4" s="4" t="s">
        <v>719</v>
      </c>
      <c r="B4" s="6" t="n">
        <v>5052</v>
      </c>
      <c r="C4" s="6" t="n">
        <v>4119</v>
      </c>
    </row>
    <row r="5" spans="1:5">
      <c r="A5" s="4" t="s">
        <v>720</v>
      </c>
      <c r="B5" s="5" t="n">
        <v>120</v>
      </c>
      <c r="D5" s="6" t="n">
        <v>119</v>
      </c>
    </row>
    <row r="6" spans="1:5">
      <c r="A6" s="4" t="s">
        <v>721</v>
      </c>
    </row>
    <row r="7" spans="1:5">
      <c r="A7" s="3" t="s">
        <v>718</v>
      </c>
    </row>
    <row r="8" spans="1:5">
      <c r="A8" s="4" t="s">
        <v>722</v>
      </c>
      <c r="B8" s="5" t="n">
        <v>572</v>
      </c>
      <c r="C8" s="5" t="n">
        <v>431</v>
      </c>
    </row>
    <row r="9" spans="1:5">
      <c r="A9" s="4" t="s">
        <v>723</v>
      </c>
    </row>
    <row r="10" spans="1:5">
      <c r="A10" s="3" t="s">
        <v>718</v>
      </c>
    </row>
    <row r="11" spans="1:5">
      <c r="A11" s="4" t="s">
        <v>722</v>
      </c>
      <c r="B11" s="5" t="n">
        <v>131</v>
      </c>
      <c r="C11" s="5" t="n">
        <v>142</v>
      </c>
    </row>
    <row r="12" spans="1:5">
      <c r="A12" s="4" t="s">
        <v>724</v>
      </c>
    </row>
    <row r="13" spans="1:5">
      <c r="A13" s="3" t="s">
        <v>718</v>
      </c>
    </row>
    <row r="14" spans="1:5">
      <c r="A14" s="4" t="s">
        <v>722</v>
      </c>
      <c r="B14" s="5" t="n">
        <v>366</v>
      </c>
      <c r="C14" s="5" t="n">
        <v>214</v>
      </c>
    </row>
    <row r="15" spans="1:5">
      <c r="A15" s="4" t="s">
        <v>725</v>
      </c>
    </row>
    <row r="16" spans="1:5">
      <c r="A16" s="3" t="s">
        <v>718</v>
      </c>
    </row>
    <row r="17" spans="1:5">
      <c r="A17" s="4" t="s">
        <v>722</v>
      </c>
      <c r="B17" s="5" t="n">
        <v>75</v>
      </c>
      <c r="C17" s="5" t="n">
        <v>75</v>
      </c>
    </row>
    <row r="18" spans="1:5">
      <c r="A18" s="4" t="s">
        <v>726</v>
      </c>
    </row>
    <row r="19" spans="1:5">
      <c r="A19" s="3" t="s">
        <v>718</v>
      </c>
    </row>
    <row r="20" spans="1:5">
      <c r="A20" s="4" t="s">
        <v>719</v>
      </c>
      <c r="B20" s="5" t="n">
        <v>0</v>
      </c>
      <c r="C20" s="5" t="n">
        <v>288</v>
      </c>
    </row>
    <row r="21" spans="1:5">
      <c r="A21" s="4" t="s">
        <v>727</v>
      </c>
    </row>
    <row r="22" spans="1:5">
      <c r="A22" s="3" t="s">
        <v>718</v>
      </c>
    </row>
    <row r="23" spans="1:5">
      <c r="A23" s="4" t="s">
        <v>728</v>
      </c>
      <c r="E23" s="6" t="n">
        <v>800</v>
      </c>
    </row>
    <row r="24" spans="1:5">
      <c r="A24" s="4" t="s">
        <v>729</v>
      </c>
      <c r="B24" s="6" t="n">
        <v>22</v>
      </c>
      <c r="C24" s="6" t="n">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7</v>
      </c>
    </row>
    <row r="3" spans="1:3">
      <c r="A3" s="3" t="s">
        <v>142</v>
      </c>
    </row>
    <row r="4" spans="1:3">
      <c r="A4" s="4" t="s">
        <v>116</v>
      </c>
      <c r="B4" s="6" t="n">
        <v>2</v>
      </c>
      <c r="C4" s="6" t="n">
        <v>0</v>
      </c>
    </row>
    <row r="5" spans="1:3">
      <c r="A5" s="4" t="s">
        <v>117</v>
      </c>
      <c r="B5" s="6" t="n">
        <v>95</v>
      </c>
      <c r="C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3</v>
      </c>
      <c r="B1" s="2" t="s">
        <v>1</v>
      </c>
    </row>
    <row r="2" spans="1:4">
      <c r="B2" s="2" t="s">
        <v>2</v>
      </c>
      <c r="D2" s="2" t="s">
        <v>77</v>
      </c>
    </row>
    <row r="3" spans="1:4">
      <c r="A3" s="3" t="s">
        <v>144</v>
      </c>
    </row>
    <row r="4" spans="1:4">
      <c r="A4" s="4" t="s">
        <v>102</v>
      </c>
      <c r="B4" s="6" t="n">
        <v>13358</v>
      </c>
      <c r="D4" s="6" t="n">
        <v>9483</v>
      </c>
    </row>
    <row r="5" spans="1:4">
      <c r="A5" s="3" t="s">
        <v>145</v>
      </c>
    </row>
    <row r="6" spans="1:4">
      <c r="A6" s="4" t="s">
        <v>91</v>
      </c>
      <c r="B6" s="5" t="n">
        <v>4266</v>
      </c>
      <c r="D6" s="5" t="n">
        <v>2715</v>
      </c>
    </row>
    <row r="7" spans="1:4">
      <c r="A7" s="4" t="s">
        <v>81</v>
      </c>
      <c r="B7" s="5" t="n">
        <v>87431</v>
      </c>
      <c r="D7" s="5" t="n">
        <v>92142</v>
      </c>
    </row>
    <row r="8" spans="1:4">
      <c r="A8" s="4" t="s">
        <v>126</v>
      </c>
      <c r="B8" s="5" t="n">
        <v>2435</v>
      </c>
      <c r="D8" s="5" t="n">
        <v>1637</v>
      </c>
    </row>
    <row r="9" spans="1:4">
      <c r="A9" s="4" t="s">
        <v>146</v>
      </c>
      <c r="B9" s="5" t="n">
        <v>180</v>
      </c>
      <c r="D9" s="5" t="n">
        <v>97</v>
      </c>
    </row>
    <row r="10" spans="1:4">
      <c r="A10" s="4" t="s">
        <v>147</v>
      </c>
      <c r="B10" s="5" t="n">
        <v>1553</v>
      </c>
      <c r="D10" s="5" t="n">
        <v>1504</v>
      </c>
    </row>
    <row r="11" spans="1:4">
      <c r="A11" s="4" t="s">
        <v>148</v>
      </c>
      <c r="B11" s="5" t="n">
        <v>0</v>
      </c>
      <c r="D11" s="5" t="n">
        <v>138</v>
      </c>
    </row>
    <row r="12" spans="1:4">
      <c r="A12" s="4" t="s">
        <v>149</v>
      </c>
      <c r="B12" s="5" t="n">
        <v>108</v>
      </c>
      <c r="D12" s="5" t="n">
        <v>283</v>
      </c>
    </row>
    <row r="13" spans="1:4">
      <c r="A13" s="4" t="s">
        <v>150</v>
      </c>
      <c r="B13" s="5" t="n">
        <v>128</v>
      </c>
    </row>
    <row r="14" spans="1:4">
      <c r="A14" s="4" t="s">
        <v>151</v>
      </c>
      <c r="B14" s="5" t="n">
        <v>5737</v>
      </c>
      <c r="D14" s="5" t="n">
        <v>4176</v>
      </c>
    </row>
    <row r="15" spans="1:4">
      <c r="A15" s="4" t="s">
        <v>152</v>
      </c>
      <c r="B15" s="5" t="n">
        <v>-613</v>
      </c>
      <c r="D15" s="5" t="n">
        <v>-756</v>
      </c>
    </row>
    <row r="16" spans="1:4">
      <c r="A16" s="4" t="s">
        <v>98</v>
      </c>
      <c r="B16" s="5" t="n">
        <v>0</v>
      </c>
      <c r="D16" s="5" t="n">
        <v>38</v>
      </c>
    </row>
    <row r="17" spans="1:4">
      <c r="A17" s="3" t="s">
        <v>153</v>
      </c>
    </row>
    <row r="18" spans="1:4">
      <c r="A18" s="4" t="s">
        <v>35</v>
      </c>
      <c r="B18" s="5" t="n">
        <v>1657</v>
      </c>
      <c r="D18" s="5" t="n">
        <v>-586</v>
      </c>
    </row>
    <row r="19" spans="1:4">
      <c r="A19" s="4" t="s">
        <v>154</v>
      </c>
      <c r="B19" s="5" t="n">
        <v>-2285</v>
      </c>
      <c r="D19" s="5" t="n">
        <v>-3239</v>
      </c>
    </row>
    <row r="20" spans="1:4">
      <c r="A20" s="4" t="s">
        <v>155</v>
      </c>
      <c r="B20" s="5" t="n">
        <v>4482</v>
      </c>
      <c r="D20" s="5" t="n">
        <v>5219</v>
      </c>
    </row>
    <row r="21" spans="1:4">
      <c r="A21" s="4" t="s">
        <v>156</v>
      </c>
      <c r="B21" s="5" t="n">
        <v>-15801</v>
      </c>
      <c r="D21" s="5" t="n">
        <v>-19826</v>
      </c>
    </row>
    <row r="22" spans="1:4">
      <c r="A22" s="4" t="s">
        <v>48</v>
      </c>
      <c r="B22" s="5" t="n">
        <v>394</v>
      </c>
      <c r="D22" s="5" t="n">
        <v>356</v>
      </c>
    </row>
    <row r="23" spans="1:4">
      <c r="A23" s="4" t="s">
        <v>49</v>
      </c>
      <c r="B23" s="5" t="n">
        <v>-5434</v>
      </c>
      <c r="D23" s="5" t="n">
        <v>-2214</v>
      </c>
    </row>
    <row r="24" spans="1:4">
      <c r="A24" s="4" t="s">
        <v>157</v>
      </c>
      <c r="B24" s="5" t="n">
        <v>166</v>
      </c>
      <c r="D24" s="5" t="n">
        <v>-7395</v>
      </c>
    </row>
    <row r="25" spans="1:4">
      <c r="A25" s="4" t="s">
        <v>158</v>
      </c>
      <c r="B25" s="5" t="n">
        <v>97762</v>
      </c>
      <c r="D25" s="5" t="n">
        <v>83772</v>
      </c>
    </row>
    <row r="26" spans="1:4">
      <c r="A26" s="3" t="s">
        <v>159</v>
      </c>
    </row>
    <row r="27" spans="1:4">
      <c r="A27" s="4" t="s">
        <v>160</v>
      </c>
      <c r="B27" s="5" t="n">
        <v>-272169</v>
      </c>
      <c r="D27" s="5" t="n">
        <v>-283461</v>
      </c>
    </row>
    <row r="28" spans="1:4">
      <c r="A28" s="4" t="s">
        <v>161</v>
      </c>
      <c r="B28" s="5" t="n">
        <v>256742</v>
      </c>
      <c r="D28" s="5" t="n">
        <v>248722</v>
      </c>
    </row>
    <row r="29" spans="1:4">
      <c r="A29" s="4" t="s">
        <v>162</v>
      </c>
      <c r="B29" s="5" t="n">
        <v>-1205</v>
      </c>
      <c r="D29" s="5" t="n">
        <v>-1476</v>
      </c>
    </row>
    <row r="30" spans="1:4">
      <c r="A30" s="4" t="s">
        <v>163</v>
      </c>
      <c r="B30" s="5" t="n">
        <v>-7105</v>
      </c>
      <c r="D30" s="5" t="n">
        <v>-6087</v>
      </c>
    </row>
    <row r="31" spans="1:4">
      <c r="A31" s="4" t="s">
        <v>164</v>
      </c>
      <c r="B31" s="5" t="n">
        <v>-23737</v>
      </c>
      <c r="D31" s="5" t="n">
        <v>-42302</v>
      </c>
    </row>
    <row r="32" spans="1:4">
      <c r="A32" s="3" t="s">
        <v>165</v>
      </c>
    </row>
    <row r="33" spans="1:4">
      <c r="A33" s="4" t="s">
        <v>166</v>
      </c>
      <c r="B33" s="5" t="n">
        <v>10000</v>
      </c>
      <c r="D33" s="5" t="n">
        <v>8000</v>
      </c>
    </row>
    <row r="34" spans="1:4">
      <c r="A34" s="4" t="s">
        <v>167</v>
      </c>
      <c r="B34" s="5" t="n">
        <v>-43000</v>
      </c>
      <c r="D34" s="5" t="n">
        <v>0</v>
      </c>
    </row>
    <row r="35" spans="1:4">
      <c r="A35" s="4" t="s">
        <v>168</v>
      </c>
      <c r="B35" s="5" t="n">
        <v>0</v>
      </c>
      <c r="D35" s="5" t="n">
        <v>-1367</v>
      </c>
    </row>
    <row r="36" spans="1:4">
      <c r="A36" s="4" t="s">
        <v>169</v>
      </c>
      <c r="B36" s="5" t="n">
        <v>0</v>
      </c>
      <c r="D36" s="5" t="n">
        <v>-2010</v>
      </c>
    </row>
    <row r="37" spans="1:4">
      <c r="A37" s="4" t="s">
        <v>170</v>
      </c>
      <c r="B37" s="5" t="n">
        <v>-2547</v>
      </c>
      <c r="D37" s="5" t="n">
        <v>0</v>
      </c>
    </row>
    <row r="38" spans="1:4">
      <c r="A38" s="4" t="s">
        <v>171</v>
      </c>
      <c r="B38" s="5" t="n">
        <v>26</v>
      </c>
      <c r="D38" s="5" t="n">
        <v>269</v>
      </c>
    </row>
    <row r="39" spans="1:4">
      <c r="A39" s="4" t="s">
        <v>172</v>
      </c>
      <c r="B39" s="5" t="n">
        <v>-4</v>
      </c>
      <c r="D39" s="5" t="n">
        <v>0</v>
      </c>
    </row>
    <row r="40" spans="1:4">
      <c r="A40" s="4" t="s">
        <v>173</v>
      </c>
      <c r="B40" s="5" t="n">
        <v>-35525</v>
      </c>
      <c r="D40" s="5" t="n">
        <v>4892</v>
      </c>
    </row>
    <row r="41" spans="1:4">
      <c r="A41" s="4" t="s">
        <v>174</v>
      </c>
      <c r="B41" s="5" t="n">
        <v>242</v>
      </c>
      <c r="D41" s="5" t="n">
        <v>358</v>
      </c>
    </row>
    <row r="42" spans="1:4">
      <c r="A42" s="4" t="s">
        <v>175</v>
      </c>
      <c r="B42" s="5" t="n">
        <v>38742</v>
      </c>
      <c r="D42" s="5" t="n">
        <v>46720</v>
      </c>
    </row>
    <row r="43" spans="1:4">
      <c r="A43" s="4" t="s">
        <v>176</v>
      </c>
      <c r="B43" s="5" t="n">
        <v>58313</v>
      </c>
      <c r="C43" s="4" t="s">
        <v>32</v>
      </c>
      <c r="D43" s="5" t="n">
        <v>41142</v>
      </c>
    </row>
    <row r="44" spans="1:4">
      <c r="A44" s="4" t="s">
        <v>177</v>
      </c>
      <c r="B44" s="5" t="n">
        <v>2591</v>
      </c>
      <c r="D44" s="5" t="n">
        <v>1595</v>
      </c>
    </row>
    <row r="45" spans="1:4">
      <c r="A45" s="4" t="s">
        <v>178</v>
      </c>
      <c r="B45" s="5" t="n">
        <v>60904</v>
      </c>
      <c r="D45" s="5" t="n">
        <v>42737</v>
      </c>
    </row>
    <row r="46" spans="1:4">
      <c r="A46" s="4" t="s">
        <v>179</v>
      </c>
      <c r="B46" s="5" t="n">
        <v>97153</v>
      </c>
      <c r="C46" s="4" t="s">
        <v>32</v>
      </c>
      <c r="D46" s="5" t="n">
        <v>87860</v>
      </c>
    </row>
    <row r="47" spans="1:4">
      <c r="A47" s="4" t="s">
        <v>180</v>
      </c>
      <c r="B47" s="5" t="n">
        <v>2493</v>
      </c>
      <c r="D47" s="5" t="n">
        <v>1597</v>
      </c>
    </row>
    <row r="48" spans="1:4">
      <c r="A48" s="4" t="s">
        <v>181</v>
      </c>
      <c r="B48" s="5" t="n">
        <v>99646</v>
      </c>
      <c r="D48" s="5" t="n">
        <v>89457</v>
      </c>
    </row>
    <row r="49" spans="1:4">
      <c r="A49" s="3" t="s">
        <v>182</v>
      </c>
    </row>
    <row r="50" spans="1:4">
      <c r="A50" s="4" t="s">
        <v>183</v>
      </c>
      <c r="B50" s="5" t="n">
        <v>18988</v>
      </c>
      <c r="D50" s="5" t="n">
        <v>18523</v>
      </c>
    </row>
    <row r="51" spans="1:4">
      <c r="A51" s="4" t="s">
        <v>184</v>
      </c>
      <c r="B51" s="5" t="n">
        <v>0</v>
      </c>
      <c r="D51" s="5" t="n">
        <v>38</v>
      </c>
    </row>
    <row r="52" spans="1:4">
      <c r="A52" s="3" t="s">
        <v>185</v>
      </c>
    </row>
    <row r="53" spans="1:4">
      <c r="A53" s="4" t="s">
        <v>186</v>
      </c>
      <c r="B53" s="5" t="n">
        <v>2326</v>
      </c>
      <c r="D53" s="5" t="n">
        <v>3016</v>
      </c>
    </row>
    <row r="54" spans="1:4">
      <c r="A54" s="4" t="s">
        <v>187</v>
      </c>
      <c r="B54" s="5" t="n">
        <v>90</v>
      </c>
      <c r="D54" s="5" t="n">
        <v>87</v>
      </c>
    </row>
    <row r="55" spans="1:4">
      <c r="A55" s="4" t="s">
        <v>188</v>
      </c>
      <c r="B55" s="5" t="n">
        <v>0</v>
      </c>
      <c r="D55" s="5" t="n">
        <v>750</v>
      </c>
    </row>
    <row r="56" spans="1:4">
      <c r="A56" s="4" t="s">
        <v>189</v>
      </c>
      <c r="B56" s="5" t="n">
        <v>0</v>
      </c>
      <c r="D56" s="5" t="n">
        <v>424</v>
      </c>
    </row>
    <row r="57" spans="1:4">
      <c r="A57" s="4" t="s">
        <v>190</v>
      </c>
      <c r="B57" s="5" t="n">
        <v>0</v>
      </c>
      <c r="D57" s="5" t="n">
        <v>920</v>
      </c>
    </row>
    <row r="58" spans="1:4">
      <c r="A58" s="4" t="s">
        <v>191</v>
      </c>
      <c r="B58" s="5" t="n">
        <v>304</v>
      </c>
      <c r="D58" s="5" t="n">
        <v>1334</v>
      </c>
    </row>
    <row r="59" spans="1:4">
      <c r="A59" s="4" t="s">
        <v>192</v>
      </c>
      <c r="B59" s="5" t="n">
        <v>2</v>
      </c>
      <c r="D59" s="5" t="n">
        <v>674</v>
      </c>
    </row>
    <row r="60" spans="1:4">
      <c r="A60" s="4" t="s">
        <v>193</v>
      </c>
      <c r="B60" s="5" t="n">
        <v>134</v>
      </c>
      <c r="D60" s="6" t="n">
        <v>0</v>
      </c>
    </row>
    <row r="61" spans="1:4">
      <c r="A61" s="4" t="s">
        <v>194</v>
      </c>
      <c r="B61" s="5" t="n">
        <v>12289</v>
      </c>
    </row>
    <row r="62" spans="1:4">
      <c r="A62" s="4" t="s">
        <v>195</v>
      </c>
      <c r="B62" s="6" t="n">
        <v>16008</v>
      </c>
    </row>
    <row r="63" spans="1:4"/>
    <row r="64" spans="1:4">
      <c r="A64" s="4" t="s">
        <v>32</v>
      </c>
      <c r="B64" s="4" t="s">
        <v>62</v>
      </c>
    </row>
  </sheetData>
  <mergeCells count="5">
    <mergeCell ref="A1:A2"/>
    <mergeCell ref="B1:D1"/>
    <mergeCell ref="B2:C2"/>
    <mergeCell ref="A63:D63"/>
    <mergeCell ref="B64:D6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46:33Z</dcterms:created>
  <dcterms:modified xmlns:dcterms="http://purl.org/dc/terms/" xmlns:xsi="http://www.w3.org/2001/XMLSchema-instance" xsi:type="dcterms:W3CDTF">2019-05-10T11:46:33Z</dcterms:modified>
</cp:coreProperties>
</file>